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REVOLVING FINANCING" sheetId="9" state="visible" r:id="rId9"/>
    <sheet xmlns:r="http://schemas.openxmlformats.org/officeDocument/2006/relationships" name="DERIVATIVE LIABILITY" sheetId="10" state="visible" r:id="rId10"/>
    <sheet xmlns:r="http://schemas.openxmlformats.org/officeDocument/2006/relationships" name="STOCKHOLDERS EQUITY" sheetId="11" state="visible" r:id="rId11"/>
    <sheet xmlns:r="http://schemas.openxmlformats.org/officeDocument/2006/relationships" name="OPTIONS AND WARRANTS" sheetId="12" state="visible" r:id="rId12"/>
    <sheet xmlns:r="http://schemas.openxmlformats.org/officeDocument/2006/relationships" name="RELATED PARTY TRANSACTIONS" sheetId="13" state="visible" r:id="rId13"/>
    <sheet xmlns:r="http://schemas.openxmlformats.org/officeDocument/2006/relationships" name="CAPITAL LEASE" sheetId="14" state="visible" r:id="rId14"/>
    <sheet xmlns:r="http://schemas.openxmlformats.org/officeDocument/2006/relationships" name="NOTES PAYABL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SUMMARY OF SIGNIFICANT ACCOUN20" sheetId="20" state="visible" r:id="rId20"/>
    <sheet xmlns:r="http://schemas.openxmlformats.org/officeDocument/2006/relationships" name="GOING CONCERN (Narrative) (Deta" sheetId="21" state="visible" r:id="rId21"/>
    <sheet xmlns:r="http://schemas.openxmlformats.org/officeDocument/2006/relationships" name="PROPERTY AND EQUIPMENT (Narrati" sheetId="22" state="visible" r:id="rId22"/>
    <sheet xmlns:r="http://schemas.openxmlformats.org/officeDocument/2006/relationships" name="REVOLVING FINANCING (Narrative)" sheetId="23" state="visible" r:id="rId23"/>
    <sheet xmlns:r="http://schemas.openxmlformats.org/officeDocument/2006/relationships" name="DERIVATIVE LIABILITY (Narrative" sheetId="24" state="visible" r:id="rId24"/>
    <sheet xmlns:r="http://schemas.openxmlformats.org/officeDocument/2006/relationships" name="STOCKHOLDERS EQUITY (Narrative)" sheetId="25" state="visible" r:id="rId25"/>
    <sheet xmlns:r="http://schemas.openxmlformats.org/officeDocument/2006/relationships" name="OPTIONS AND WARRANTS (Narrative" sheetId="26" state="visible" r:id="rId26"/>
    <sheet xmlns:r="http://schemas.openxmlformats.org/officeDocument/2006/relationships" name="RELATED PARTY TRANSACTIONS (Nar" sheetId="27" state="visible" r:id="rId27"/>
    <sheet xmlns:r="http://schemas.openxmlformats.org/officeDocument/2006/relationships" name="CAPITAL LEASE (Narrative) (Deta" sheetId="28" state="visible" r:id="rId28"/>
    <sheet xmlns:r="http://schemas.openxmlformats.org/officeDocument/2006/relationships" name="NOTES PAYABLE (Narrative) (Deta" sheetId="29" state="visible" r:id="rId29"/>
    <sheet xmlns:r="http://schemas.openxmlformats.org/officeDocument/2006/relationships" name="SUBSEQUENT EVENTS (Narrative) (" sheetId="30" state="visible" r:id="rId30"/>
    <sheet xmlns:r="http://schemas.openxmlformats.org/officeDocument/2006/relationships" name="Schedule of Accounts Receivable" sheetId="31" state="visible" r:id="rId31"/>
    <sheet xmlns:r="http://schemas.openxmlformats.org/officeDocument/2006/relationships" name="Schedule of Inventory, Current " sheetId="32" state="visible" r:id="rId32"/>
    <sheet xmlns:r="http://schemas.openxmlformats.org/officeDocument/2006/relationships" name="Straight-line Method of Depreci" sheetId="33" state="visible" r:id="rId33"/>
    <sheet xmlns:r="http://schemas.openxmlformats.org/officeDocument/2006/relationships" name="Schedule of Property, Plant and" sheetId="34" state="visible" r:id="rId34"/>
  </sheets>
  <definedNames/>
  <calcPr calcId="124519" fullCalcOnLoad="1"/>
</workbook>
</file>

<file path=xl/sharedStrings.xml><?xml version="1.0" encoding="utf-8"?>
<sst xmlns="http://schemas.openxmlformats.org/spreadsheetml/2006/main" uniqueCount="369">
  <si>
    <t>Document and Entity Information - shares</t>
  </si>
  <si>
    <t>3 Months Ended</t>
  </si>
  <si>
    <t>Jun. 30, 2017</t>
  </si>
  <si>
    <t>Aug. 21, 2017</t>
  </si>
  <si>
    <t>Document Type</t>
  </si>
  <si>
    <t>10-Q</t>
  </si>
  <si>
    <t>Amendment Flag</t>
  </si>
  <si>
    <t>false</t>
  </si>
  <si>
    <t>Document Period End Date</t>
  </si>
  <si>
    <t>Jun. 30,
		2017</t>
  </si>
  <si>
    <t>Trading Symbol</t>
  </si>
  <si>
    <t>wter</t>
  </si>
  <si>
    <t>Entity Registrant Name</t>
  </si>
  <si>
    <t>ALKALINE WATER Co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 - USD ($)</t>
  </si>
  <si>
    <t>Mar. 31, 2017</t>
  </si>
  <si>
    <t>Current assets</t>
  </si>
  <si>
    <t>Cash and cash equivalents</t>
  </si>
  <si>
    <t>Accounts receivable</t>
  </si>
  <si>
    <t>Inventory</t>
  </si>
  <si>
    <t>Prepaid expenses</t>
  </si>
  <si>
    <t>Total current assets</t>
  </si>
  <si>
    <t>Fixed assets - net</t>
  </si>
  <si>
    <t>Total assets</t>
  </si>
  <si>
    <t>Current liabilities</t>
  </si>
  <si>
    <t>Accounts payable</t>
  </si>
  <si>
    <t>Accrued expenses</t>
  </si>
  <si>
    <t>Revolving financing</t>
  </si>
  <si>
    <t>Current portion of capital leases</t>
  </si>
  <si>
    <t>Derivative liability</t>
  </si>
  <si>
    <t>Total current liabilities</t>
  </si>
  <si>
    <t>Long-term Liabilities</t>
  </si>
  <si>
    <t>Capitalized leases</t>
  </si>
  <si>
    <t>Convertible notes payable, net of debt discount</t>
  </si>
  <si>
    <t>Total long-term liabilities</t>
  </si>
  <si>
    <t>Total liabilities</t>
  </si>
  <si>
    <t>Stockholders' equity</t>
  </si>
  <si>
    <t>Preferred stock, $0.001 par value, 100,000,000 shares authorized, Series A issued 20,000,000, Series C issued 3,000,000, Series D issued 3,000,000</t>
  </si>
  <si>
    <t>Common stock, Class A - $0.001 par value, 200,000,000 shares authorized 18,263,739 and 17,532,451 shares issued and outstanding at June 30, 2017 and March 31, 2017 respectively</t>
  </si>
  <si>
    <t>Additional paid in capital</t>
  </si>
  <si>
    <t>Accumulated deficit</t>
  </si>
  <si>
    <t>Total stockholders' equity</t>
  </si>
  <si>
    <t>Total liabilities and stockholders' equity</t>
  </si>
  <si>
    <t>CONSOLIDATED BALANCE SHEET (Parenthetical) - $ / shares</t>
  </si>
  <si>
    <t>Preferred Stock, Par Value Per Share</t>
  </si>
  <si>
    <t>Preferred Stock, Shares Authorized</t>
  </si>
  <si>
    <t>Common Stock, Par Value Per Share</t>
  </si>
  <si>
    <t>Common Stock, Shares Authorized</t>
  </si>
  <si>
    <t>Common Stock, Shares, Issued</t>
  </si>
  <si>
    <t>Common Stock, Shares, Outstanding</t>
  </si>
  <si>
    <t>Series A Preferred Stock [Member]</t>
  </si>
  <si>
    <t>Preferred Stock, Shares Issued</t>
  </si>
  <si>
    <t>Series C Preferred Stock [Member]</t>
  </si>
  <si>
    <t>Series D Preferred Stock [Member]</t>
  </si>
  <si>
    <t>CONSOLIDATED STATEMENT OF OPERATIONS - USD ($)</t>
  </si>
  <si>
    <t>Jun. 30, 2016</t>
  </si>
  <si>
    <t>Revenue</t>
  </si>
  <si>
    <t>Cost of Goods Sold</t>
  </si>
  <si>
    <t>Gross Profit</t>
  </si>
  <si>
    <t>Operating expenses</t>
  </si>
  <si>
    <t>Sales and marketing expenses</t>
  </si>
  <si>
    <t>General and administrative</t>
  </si>
  <si>
    <t>Depreciation</t>
  </si>
  <si>
    <t>Total operating expenses</t>
  </si>
  <si>
    <t>Total operating loss</t>
  </si>
  <si>
    <t>Other income (expense)</t>
  </si>
  <si>
    <t>Interest income</t>
  </si>
  <si>
    <t>Interest expense</t>
  </si>
  <si>
    <t>Amortization of debt discount and accretion</t>
  </si>
  <si>
    <t>Change in derivative liability</t>
  </si>
  <si>
    <t>Total other income (expense)</t>
  </si>
  <si>
    <t>Net loss</t>
  </si>
  <si>
    <t>EARNINGS PER SHARE (Basic)</t>
  </si>
  <si>
    <t>WEIGHTED AVERAGE SHARES OUTSTANDING (Basic)</t>
  </si>
  <si>
    <t>CONSOLIDATED STATEMENTS OF CASH FLOWS - USD ($)</t>
  </si>
  <si>
    <t>CASH FLOWS FROM OPERATING ACTIVITIES</t>
  </si>
  <si>
    <t>Adjustments to reconcile net loss to net cash used in operating</t>
  </si>
  <si>
    <t>Depreciation expense</t>
  </si>
  <si>
    <t>Stock compensation expense</t>
  </si>
  <si>
    <t>Interest expense relating to amortization of capital lease discount</t>
  </si>
  <si>
    <t>Change in derivative liabilities</t>
  </si>
  <si>
    <t>Changes in operating assets and liabilities:</t>
  </si>
  <si>
    <t>Prepaid expenses and other current assets</t>
  </si>
  <si>
    <t>NET CASH USED IN OPERATING ACTIVITIES</t>
  </si>
  <si>
    <t>CASH FLOWS FROM INVESTING ACTIVITIES</t>
  </si>
  <si>
    <t>Purchase of fixed assets</t>
  </si>
  <si>
    <t>Equipment Deposits - related party</t>
  </si>
  <si>
    <t>CASH USED IN INVESTING ACTIVITIES</t>
  </si>
  <si>
    <t>CASH FLOWS FROM FINANCING ACTIVITIES</t>
  </si>
  <si>
    <t>Proceeds from notes payable</t>
  </si>
  <si>
    <t>Proceeds from convertible note payable</t>
  </si>
  <si>
    <t>Proceeds from revolving financing</t>
  </si>
  <si>
    <t>Proceeds from sale of common stock, net</t>
  </si>
  <si>
    <t>Repayment of notes payable</t>
  </si>
  <si>
    <t>Repayment of capital lease</t>
  </si>
  <si>
    <t>CASH PROVIDED BY FINANCING ACTIVITIES</t>
  </si>
  <si>
    <t>NET CHANGE IN CASH</t>
  </si>
  <si>
    <t>CASH AT BEGINNING OF PERIOD</t>
  </si>
  <si>
    <t>CASH AT END OF PERIOD</t>
  </si>
  <si>
    <t>INTEREST PAID</t>
  </si>
  <si>
    <t>SUMMARY OF SIGNIFICANT ACCOUNTING POLICIES</t>
  </si>
  <si>
    <t>SUMMARY OF SIGNIFICANT ACCOUNTING POLICIES [Text Block]</t>
  </si>
  <si>
    <t>NOTE 1 – SUMMARY OF SIGNIFICANT ACCOUNTING POLICIES
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interim financial statements are condensed and should be read in conjunction with the Company's latest annual financial statements and that interim disclosures generally do not repeat those in the annual statements. These statements reflect all adjustments, consisting of normal recurring adjustments, which in the opinion of management, are necessary for fair presentation of the information contained therein.
Principles of consolidation The consolidated financial statements include the accounts of The Alkaline Water Company Inc. (a Nevada Corporation), Alkaline Water Corp. (an Arizona Corporation) and Alkaline 88, LLC (an Arizona Limited Liability Company). 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
Reverse split
Effective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Our authorized preferred stock was not affected by the reverse stock split and continues to be
100,000,000
shares of preferred stock, with a par value of $0.001
per share. In addition, the number of issued and outstanding shares of Series A Preferred Stock continues to be
20,000,000. However, holders of Series A Preferred Stock had
0.2
vote per share of Series A Preferred Stock, instead of
10
votes per share of Series A Preferred Stock, as a result of the reverse stock split.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On May 3, 2017, we designated
3,000,000
shares of the authorized and unissued preferred stock of our company as “Series D Preferred Stock” by filing a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The Company had $441,827
and $603,805
in cash and cash equivalents at June 30, 2017 and March 31, 2017,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17 and March 31, 2017:
June 30.
March 31,
2017
2017
Trade receivables $
2,283,626
$
1,419,281
Less: Allowance for doubtful accounts
(-0-
)
(-0-
)
Net accounts receivable $
2,283,626
$
1,419,2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Inventory Inventory represents raw and blended chemicals and other items valued at the lower of cost or market with cost determined using the weight average method which approximates first-in first-out method, and with market defined as the lower of replacement cost or realizable value. As of June 30, 2017 and March 31, 2017, inventory consisted of the following:
June 30,
March 31,
2017
2017
Raw materials $
578,889
$
587,689
Finished goods
258,422
232,300
Total inventory $
837,311
$
819,989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5
years
Stock-Based Compensation The Company accounts for stock-based compensation to employees in accordance with Accounting Standards Codification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The Company does not accept returns due to the nature of the product. However, the Company will provide credit to our customers for damaged goods.
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SC 815 “
Accounting for Derivative Instruments and Hedging Activitie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Income Taxes
In accordance with ASC 740 “
Accounting for Income Taxes
Basic and Diluted Loss Per Share
Basic and diluted earnings or loss per share (“EPS”) amounts in the consolidated financial statements are computed in accordance ASC 260 – 10 “
Earnings per Share
Newly Issued Accounting Pronouncements In July 2015, the Financial Accounting Standards Board (“FASB”) issued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For all other entities, the amendments in ASU 2015-11 are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Board decided that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has evaluated other recent accounting pronouncements through June 2017 and believes that none of them will have a material effect on our financial statements.</t>
  </si>
  <si>
    <t>GOING CONCERN</t>
  </si>
  <si>
    <t>GOING CONCERN [Text Block]</t>
  </si>
  <si>
    <t>NOTE 2 – GOING CONCERN
The accompanying financial statements have been prepared assuming that the Company will continue as a going concern, which contemplates the recoverability and/or acquisition and sale of assets and the satisfaction of liabilities in the normal course of business. Since its inception, the Company has been engaged substantially in financing activities, developing its business plan and building its initial customer and distribution base for its products. As a result, the Company incurred accumulated net losses from Inception (June 19, 2012) through the period ended June 30, 2017 of ($25,160,288).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AND EQUIPMENT [Text Block]</t>
  </si>
  <si>
    <t>NOTE 3 – PROPERTY AND EQUIPMENT Fixed assets consisted of the following at:
June 30, 2017 March 31, 2017
Machinery and Equipment $
1,200,293
$
1,012,000
Machinery under Capital Lease
735,781
735,781
Machinery - Construction in Progress
75,138
185,848
Office Equipment
79,681
79,681
Leasehold Improvements
3,979
3,979
Less: Accumulated Depreciation
(993,420
)
(897,141
)
Fixed Assets, net $
1,101,452
$
1,120,148
Depreciation expense for the three months ended June 30, 2017 and 2016 was $96,279
and $89,439, respectively.</t>
  </si>
  <si>
    <t>REVOLVING FINANCING</t>
  </si>
  <si>
    <t>REVOLVING FINANCING [Text Block]</t>
  </si>
  <si>
    <t>NOTE 4 – REVOLVING FINANCING On February 1, 2017, The Alkaline Water Company Inc. and its subsidiaries (the “Company”) entered into a Credit and Security Agreement (the “Credit Agreement”) with SCM Specialty Finance Opportunities Fund, L.P. (the “Lender”). The Credit Agreement provides the Company with a revolving credit facility (the “Revolving Facility”), the proceeds of which are to be used to repay existing indebtedness of the Company, transaction fees incurred in connection with the Credit Agreement and for working capital needs of the Company.
Under the terms of the Credit Agreement, the Lender has agreed to make cash advances to the Company in an aggregate principal at any one time outstanding not to exceed the lesser of (i) $3
million (the “Revolving Loan Commitment Amount”) and (ii) the Borrowing Base (defined to mean, as of any date of determination,
85% of net eligible billed receivables plus
65% of eligible unbilled receivables, minus certain reserves).
The Credit Agreement has a term of three years,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o secure the payment and performance of the obligations under the Credit Agreement, the Company granted to the Lender a continuing security interest in all of the Company’s assets and agreed to a lockbox account arrangement in respect of certain eligible receivables.
In connection with the Credit Agreement, the Company paid to the Lender a $30,000
facility fee. The Company agreed to pay to Lender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The Company also agreed to pay the Lender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the Company agreed to pay the Lender a termination fee in an amount equal to
2% of the Revolving Loan Commitment Amount if the termination occurs before February 1, 2020. The Company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the Lender, the rendering of certain judgments or decrees against the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the Company and the financial and loan covenants, such as the loan turnover rate, minimum EBTDA, fixed charge coverage ratio and minimum liquidity requirements.</t>
  </si>
  <si>
    <t>DERIVATIVE LIABILITY</t>
  </si>
  <si>
    <t>DERIVATIVE LIABILITY [Text Block]</t>
  </si>
  <si>
    <t>NOTE 5 – DERIVATIVE LIABILITY On May 1, 2014, the Company completed the offering and sale of an aggregate of shares of our common stock and warrants. Each share of common stock sold in the offering was accompanied by a warrant to purchase one-half of a share of common stock.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were not indexed to the Company’s own stock and therefore a derivative instrument. On August 20, 2014, the Company entered into a warrant amendment agreement with certain holders of the Company’s outstanding common stock purchase warrants whereby the Company agreed to reduce the exercise price of the Existing Warrants the Holders are to be issued new common stock purchase warrants of the Company in the form of the Existing Warrants to purchase up to a number of shares of our common stock equal to the number of Existing Warrants exercised by the Holders
The Company analyzed the warrants and conversion feature under ASC 815 “Derivatives and Hedging” to determine the derivative liability as of June 30, 2017 was $3,407.</t>
  </si>
  <si>
    <t>STOCKHOLDERS EQUITY</t>
  </si>
  <si>
    <t>STOCKHOLDERS EQUITY [Text Block]</t>
  </si>
  <si>
    <t>NOTE 6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The Series A Preferred Stock had
10
votes per share (reduced to
0.2
votes per share as a result of the fifty for one reverse stock split, which became effective as of December 30, 2015) and are not convertible into shares of our common stock.
Grant of Series A Preferred Stock
On October 8, 2013, the Company issued a total of
20,000,000
shares of non-convertible Series A Preferred Stock to Steven Nickolas and Richard Wright (
10,000,000
shares to each), our directors and executive officers, in consideration for the past services, at a deemed value of $0.001
per share. The company valued these shares based on the cost considering the time and average billing rate of these individuals and recorded a $20,000
stock compensation cost for the year ended March 31, 2014.
Our authorized preferred stock was not affected by the reverse stock split and continues to be
100,000,000
shares of preferred stock, with a par value of $0.001
per share. In addition, the number of issued and outstanding shares of Series A Preferred Stock continues to be
20,000,000. However, holders of Series A Preferred Stock had
0.2
vote per share of Series A Preferred Stock, instead of
10
votes per share of Series A Preferred Stock, as a result of the reverse-stock split.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Grant of Series C Convertible Preferred Stock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Effective March 31, 2016, the Company issued a total of
3,000,000
shares of our Series C Preferred Stock to Steven Nickolas and Richard Wright (
1,500,000
shares to each), pursuant to their employment agreements dated effective March 1, 2016.
Grant of Series D Convertible Preferred Stock
On May 3, 2017, the Company designated
3,000,000
shares of the authorized and unissued preferred stock of our company as “Series D Preferred Stock” by filing a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The company then issued a total of
3,000,000
shares of our Series D Preferred Stock to our directors, officers, consultants and employees. We issued these shares relying on the registration exemption provided for in Section 4(a)(2) of the Securities Act of 1933.
Common Stock
The Company is authorized to issue
1,125,000,000
shares of $0.001
par value common stock. On May 31, 2013, the Company effected a
15
-for-
1
forward stock split of our $0.001
par value common stock. All shares and per share amounts have been retroactively restated to reflect such split. Prior to the acquisition of Alkaline Water Corp., the Company had
109,500,000
shares of common stock issued and outstanding. On May 31, 2013, the Company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the Company adopted the business of Alkaline Water Corp.’s wholly-owned subsidiary, Alkaline
88, LLC. As part of the acquisition, the former management of the Company agreed to cancel
75,000,000
shares of common stock.
On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Common Stock Issued for Services
Effective April 28, 2017, we issued
610,000
shares of common stock to six persons, one of whom is a director and officer of our company. Of these shares,
560,000
are restricted from transfer for a period of two years.</t>
  </si>
  <si>
    <t>OPTIONS AND WARRANTS</t>
  </si>
  <si>
    <t>OPTIONS AND WARRANTS [Text Block]</t>
  </si>
  <si>
    <t>NOTE 7 – OPTIONS AND WARRANTS
Stock Option Awards
Effective April 28, 2017, we granted a total of
1,790,000
stock options to our directors, officers, consultants employees. The stock options are exercisable at the exercise price of $1.29
per share for a period of six and one-half years from the date of grant.
360,000
of the stock options vest as follows: (i)
120,000
upon the date of grant; and (ii)
120,000
on each anniversary date of grant.
1,430,000
of the stock options vest as follows: (i)
357,500
upon the date of grant; and (ii)
357,500
on each anniversary date of grant. We granted the stock options to
12
U.S. Persons and
3
non U.S. Persons (as that term is defined in Regulation S of the Securities Act of 1933) and in issuing securities we relied on the registration exemption provided for in Regulation S and/or Section 4(a)(2) of the Securities Act of 1933.
In June 2017, two option holders elected to exercise their stock options. A total of
181,000
stock options were surrendered in exchange for
121,288
common stock shares.</t>
  </si>
  <si>
    <t>RELATED PARTY TRANSACTIONS</t>
  </si>
  <si>
    <t>RELATED PARTY TRANSACTIONS [Text Block]</t>
  </si>
  <si>
    <t>NOTE 8 – RELATED PARTY TRANSACTIONS On November 18, 2016, our company provided notice to Steven Nickolas, our CEO and President, of our board of director’s finding that there is “just cause” for termination of Mr. Nickolas’s employment and of our company’s intent to terminate the employment of Mr. Nickolas for “just cause” pursuant to the provision of the Employment Agreement with Mr. Nickolas dated March 1, 2016. Under the Employment Agreement, Mr. Nickolas had 30 days to cure the failures and breaches creating “just cause” for termination. Mr. Nickolas failed to cure such failure and breaches and, on April 7, 2017, our company terminated the employment of Mr. Nickolas for cause. In addition, our company removed Mr. Nickolas as the President and Chief Executive Officer of our company. On April 7, 2017, our board of directors appointed Richard A. Wright as president of our company. On April 28, 2017, Mr. Wright resigned as the secretary and treasurer of our company and he was appointed as the chief executive officer of our company. On April 28, 2017, our board of directors appointed David Guarino as chief financial officer, treasurer, secretary president of our company.
On May 3, 2017, the Company designated
3,000,000
shares of the authorized and unissued preferred stock of our company as “Series D Preferred Stock” by filing a Certificate of Designation with the Secretary of State of the State of Nevada. Mr. Wright and Mr. Guarino were each issued
1,000,000
shares each of the Series D Preferred Stock.</t>
  </si>
  <si>
    <t>CAPITAL LEASE</t>
  </si>
  <si>
    <t>CAPITAL LEASE [Text Block]</t>
  </si>
  <si>
    <t>NOTE 9 – CAPITAL LEASE
On October 22, 2014, the Company entered into a master lease agreement with Veterans Capital Fund, LLC (the “Lessor”) for the secured lease line of credit financing in an amount not to exceed $600,000. The lease is expected to be secured by three new alkaline generating electrolysis system machines. Our wholly-owned subsidiary, Alkaline 88, LLC, and Water Engineering Solutions, LLC acted as co-lessees. Water Engineering Solutions, LLC is an entity that is controlled and owned by our former President, Chief Executive Officer, Steven P. Nickolas, and our current President and Chief Executive Officer, Richard A. Wright. Pursuant to the master lease agreement, the Lessor agreed to lease to us the equipment described in any equipment schedule signed by us and approved by the Lessor. It is expected that any lease under the master lease agreement will be structured for a three year lease term with fixed monthly lease rental payments based on a monthly lease rate factor of
3.4667% of the Lessor’s capital cost. In connection with the entering into the master lease agreement, the Company also entered into a warrant agreement with the Lessor, pursuant to which the Company agreed to issue a warrant to purchase
72,000
shares of our common stock to the Lessor and/or its affiliates at an exercise price of $6.25
per share for a period of five years,
18,000
shares vested.
On February 25, 2015, the Company amended the master lease agreement with Veterans Capital Fund, LLC for the increase in the secured lease line of credit financing to an amount not to exceed $800,000. The lease was secured by new alkaline generating electrolysis system machines by our wholly-owned subsidiary, Alkaline 88, LLC, and Water Engineering Solutions, LLC. Water Engineering Solutions, LLC is an entity that is controlled and owned by our former President, Chief Executive Offic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 year lease term with fixed monthly lease rental payments based on a monthly lease rate factor of
3.4667% of the Lessor’s capital cost. In connection with the entering into the master lease agreement, the Company entered into a warrant agreement with the Lessor, pursuant to which the Company agreed to cancel the previous issued warrant for72,000 and issue a warrant to purchase
102,000
shares of our common stock to the Lessor and/or its affiliates at an exercise price of $5.00
per share for a period of five years.
18,000
shares vested on October 22, 2014,
13,316
shares on October 28, 2014,
13,606
shares on December 22, 2014,
6,945
shares on February 3, 2015 and
15,799
shares on March 5, 2015. The remaining
18,105
shares will vest on a pro rata basis according to any mounts the Lessor funds pursuant to any lease schedules under the master lease agreement, provided that if the Company draws on
90% or more of the total lease line under the master lease agreement, then all such shares will be deemed to be vested. The Company recorded the bifurcated value of $309,028
of the warrants issued as additional paid in capital, the value was determine using a Black-Scholes, a level 3 valuation measure.
During the year ended March 31, 2015 the Company agreed to lease the specialized equipment used to make our alkaline water with a value of $735,781
under the above Master Lease agreement. The Company evaluated this lease under ASC 840-30 “Leases- Capital Leases” and concluded that these lease where a capital asset.</t>
  </si>
  <si>
    <t>NOTES PAYABLE</t>
  </si>
  <si>
    <t>NOTES PAYABLE [Text Block]</t>
  </si>
  <si>
    <t>NOTE 10 – NOTES PAYABLE
On September 20, 2016, we entered into a loan facility agreement (the “Loan Agreement”) with Turnstone Capital Inc. (the “Lender”), whereby the Lender agreed to make available to our company a loan in the aggregate principal amount of $1,500,000
(the “Loan Amount”). Pursuant to the Loan Agreement, the Lender agreed to make one or more advances of the Loan Amount to our company as requested from time to time by our company in an amount to be agreed upon by our company and the Lender (each, an “Advance”).
During the year ended March 31, 2017, the lender made advances totaling $1,000,000. This amount together with accrued interest of $30,000
was converted to
1,030,000
common shares on March 31, 2017.
In June, 2017, Turnstone advanced the remaining $500,000
available under the Loan Agreement. The Company evaluated this transaction under ASC 470-20-30
“Debt – liability and equity component”</t>
  </si>
  <si>
    <t>SUBSEQUENT EVENTS</t>
  </si>
  <si>
    <t>SUBSEQUENT EVENTS [Text Block]</t>
  </si>
  <si>
    <t>NOTE 11 – SUBSEQUENT EVENTS
On August 17, 2017, we issued
1,500,000
shares of our common stock to Steven P. Nickolas upon conversion of
1,500,000
shares of our Series C Preferred Stock held by Mr. Nickolas. The shares of our Series C Preferred Stock became convertible into shares of our common stock without the payment of any additional consideration by Mr. Nickolas and at the option of Mr. Nickolas because the termination of the employment agreement between our company and Mr. Nickolas was an event constituting a “Negotiated Trigger Event” as defined in the Certificate of Designation for our Series C Preferred Stock.
In consideration for services rendered and to be rendered to our company pursuant to a services agreement dated July 26, 2016, we intend to issue a consultant
262,596
shares of our common stock.</t>
  </si>
  <si>
    <t>Summary of Significant Accounting Policies (Policies)</t>
  </si>
  <si>
    <t>Basis of presentation [Policy Text Block]</t>
  </si>
  <si>
    <t>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interim financial statements are condensed and should be read in conjunction with the Company's latest annual financial statements and that interim disclosures generally do not repeat those in the annual statements. These statements reflect all adjustments, consisting of normal recurring adjustments, which in the opinion of management, are necessary for fair presentation of the information contained therein.</t>
  </si>
  <si>
    <t>Principles of consolidation [Policy Text Block]</t>
  </si>
  <si>
    <t>Principles of consolidation The consolidated financial statements include the accounts of The Alkaline Water Company Inc. (a Nevada Corporation), Alkaline Water Corp. (an Arizona Corporation) and Alkaline 88, LLC (an Arizona Limited Liability Company). 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t>
  </si>
  <si>
    <t>Reverse split [Policy Text Block]</t>
  </si>
  <si>
    <t>Reverse split
Effective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Our authorized preferred stock was not affected by the reverse stock split and continues to be
100,000,000
shares of preferred stock, with a par value of $0.001
per share. In addition, the number of issued and outstanding shares of Series A Preferred Stock continues to be
20,000,000. However, holders of Series A Preferred Stock had
0.2
vote per share of Series A Preferred Stock, instead of
10
votes per share of Series A Preferred Stock, as a result of the reverse stock split.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On May 3, 2017, we designated
3,000,000
shares of the authorized and unissued preferred stock of our company as “Series D Preferred Stock” by filing a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Policy Text Block]</t>
  </si>
  <si>
    <t>Cash and Cash Equivalents
The Company considers all highly liquid instruments with an original maturity of three months or less to be considered cash equivalents. The carrying value of these investments approximates fair value. The Company had $441,827
and $603,805
in cash and cash equivalents at June 30, 2017 and March 31, 2017, respectively.</t>
  </si>
  <si>
    <t>Accounts Receivable and Allowance for Doubtful Accounts [Policy Text Block]</t>
  </si>
  <si>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17 and March 31, 2017:
June 30.
March 31,
2017
2017
Trade receivables $
2,283,626
$
1,419,281
Less: Allowance for doubtful accounts
(-0-
)
(-0-
)
Net accounts receivable $
2,283,626
$
1,419,2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Inventory [Policy Text Block]</t>
  </si>
  <si>
    <t>Inventory Inventory represents raw and blended chemicals and other items valued at the lower of cost or market with cost determined using the weight average method which approximates first-in first-out method, and with market defined as the lower of replacement cost or realizable value. As of June 30, 2017 and March 31, 2017, inventory consisted of the following:
June 30,
March 31,
2017
2017
Raw materials $
578,889
$
587,689
Finished goods
258,422
232,300
Total inventory $
837,311
$
819,989</t>
  </si>
  <si>
    <t>Property and Equipment [Policy Text Block]</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5
years</t>
  </si>
  <si>
    <t>Stock-Based Compensation [Policy Text Block]</t>
  </si>
  <si>
    <t>Stock-Based Compensation The Company accounts for stock-based compensation to employees in accordance with Accounting Standards Codification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Revenue Recognition [Policy Text Block]</t>
  </si>
  <si>
    <t>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The Company does not accept returns due to the nature of the product. However, the Company will provide credit to our customers for damaged goods.</t>
  </si>
  <si>
    <t>Fair Value Measurements [Policy Text Block]</t>
  </si>
  <si>
    <t>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SC 815 “
Accounting for Derivative Instruments and Hedging Activitie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Income Taxes [Policy Text Block]</t>
  </si>
  <si>
    <t>Income Taxes
In accordance with ASC 740 “
Accounting for Income Taxes</t>
  </si>
  <si>
    <t>Basic and Diluted Loss Per Share [Policy Text Block]</t>
  </si>
  <si>
    <t>Basic and Diluted Loss Per Share
Basic and diluted earnings or loss per share (“EPS”) amounts in the consolidated financial statements are computed in accordance ASC 260 – 10 “
Earnings per Share</t>
  </si>
  <si>
    <t>Newly Issued Accounting Pronouncements [Policy Text Block]</t>
  </si>
  <si>
    <t>Newly Issued Accounting Pronouncements In July 2015, the Financial Accounting Standards Board (“FASB”) issued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For all other entities, the amendments in ASU 2015-11 are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Board decided that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has evaluated other recent accounting pronouncements through June 2017 and believes that none of them will have a material effect on our financial statements.</t>
  </si>
  <si>
    <t>SUMMARY OF SIGNIFICANT ACCOUNTING POLICIES (Tables)</t>
  </si>
  <si>
    <t>Schedule of Accounts Receivable [Table Text Block]</t>
  </si>
  <si>
    <t>June 30.
March 31,
2017
2017
Trade receivables $
2,283,626
$
1,419,281
Less: Allowance for doubtful accounts
(-0-
)
(-0-
)
Net accounts receivable $
2,283,626
$
1,419,281</t>
  </si>
  <si>
    <t>Schedule of Inventory, Current [Table Text Block]</t>
  </si>
  <si>
    <t>June 30,
March 31,
2017
2017
Raw materials $
578,889
$
587,689
Finished goods
258,422
232,300
Total inventory $
837,311
$
819,989</t>
  </si>
  <si>
    <t>Straight-line Method of Depreciation [Table Text Block]</t>
  </si>
  <si>
    <t>Equipment
5
years
Equipment under capital lease
5
years</t>
  </si>
  <si>
    <t>PROPERTY AND EQUIPMENT (Tables)</t>
  </si>
  <si>
    <t>Schedule of Property, Plant and Equipment [Table Text Block]</t>
  </si>
  <si>
    <t>June 30, 2017 March 31, 2017
Machinery and Equipment $
1,200,293
$
1,012,000
Machinery under Capital Lease
735,781
735,781
Machinery - Construction in Progress
75,138
185,848
Office Equipment
79,681
79,681
Leasehold Improvements
3,979
3,979
Less: Accumulated Depreciation
(993,420
)
(897,141
)
Fixed Assets, net $
1,101,452
$
1,120,148</t>
  </si>
  <si>
    <t>SUMMARY OF SIGNIFICANT ACCOUNTING POLICIES (Narrative) (Details)</t>
  </si>
  <si>
    <t>Jun. 30, 2017USD ($)mo$ / sharesshares</t>
  </si>
  <si>
    <t>Summary Of Significant Accounting Policies 1</t>
  </si>
  <si>
    <t>Summary Of Significant Accounting Policies 2 | $ / shares</t>
  </si>
  <si>
    <t>Summary Of Significant Accounting Policies 3</t>
  </si>
  <si>
    <t>Summary Of Significant Accounting Policies 4 | $ / shares</t>
  </si>
  <si>
    <t>Summary Of Significant Accounting Policies 5</t>
  </si>
  <si>
    <t>Summary Of Significant Accounting Policies 6</t>
  </si>
  <si>
    <t>Summary Of Significant Accounting Policies 7</t>
  </si>
  <si>
    <t>Summary Of Significant Accounting Policies 8</t>
  </si>
  <si>
    <t>61.00%</t>
  </si>
  <si>
    <t>Summary Of Significant Accounting Policies 9</t>
  </si>
  <si>
    <t>Summary Of Significant Accounting Policies 10 | $ / shares</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 | $</t>
  </si>
  <si>
    <t>Summary Of Significant Accounting Policies 19 | mo</t>
  </si>
  <si>
    <t>Summary Of Significant Accounting Policies 20</t>
  </si>
  <si>
    <t>Summary Of Significant Accounting Policies 21 | $</t>
  </si>
  <si>
    <t>Summary Of Significant Accounting Policies 22 | mo</t>
  </si>
  <si>
    <t>Summary Of Significant Accounting Policies 23 | $</t>
  </si>
  <si>
    <t>Summary Of Significant Accounting Policies 24 | $</t>
  </si>
  <si>
    <t>GOING CONCERN (Narrative) (Details)</t>
  </si>
  <si>
    <t>Jun. 30, 2017USD ($)</t>
  </si>
  <si>
    <t>Going Concern 1</t>
  </si>
  <si>
    <t>PROPERTY AND EQUIPMENT (Narrative) (Details)</t>
  </si>
  <si>
    <t>Property And Equipment 1</t>
  </si>
  <si>
    <t>Property And Equipment 2</t>
  </si>
  <si>
    <t>REVOLVING FINANCING (Narrative) (Details)</t>
  </si>
  <si>
    <t>Revolving Financing 1</t>
  </si>
  <si>
    <t>Revolving Financing 2</t>
  </si>
  <si>
    <t>85.00%</t>
  </si>
  <si>
    <t>Revolving Financing 3</t>
  </si>
  <si>
    <t>65.00%</t>
  </si>
  <si>
    <t>Revolving Financing 4</t>
  </si>
  <si>
    <t>3.25%</t>
  </si>
  <si>
    <t>Revolving Financing 5</t>
  </si>
  <si>
    <t>Revolving Financing 6</t>
  </si>
  <si>
    <t>0.083%</t>
  </si>
  <si>
    <t>Revolving Financing 7</t>
  </si>
  <si>
    <t>0.35%</t>
  </si>
  <si>
    <t>Revolving Financing 8</t>
  </si>
  <si>
    <t>2.00%</t>
  </si>
  <si>
    <t>Revolving Financing 9</t>
  </si>
  <si>
    <t>5.00%</t>
  </si>
  <si>
    <t>DERIVATIVE LIABILITY (Narrative) (Details)</t>
  </si>
  <si>
    <t>Derivative Liability 1</t>
  </si>
  <si>
    <t>STOCKHOLDERS EQUITY (Narrative) (Details)</t>
  </si>
  <si>
    <t>Stockholders Equity 1</t>
  </si>
  <si>
    <t>Stockholders Equity 2</t>
  </si>
  <si>
    <t>Stockholders Equity 3</t>
  </si>
  <si>
    <t>Stockholders Equity 4</t>
  </si>
  <si>
    <t>Stockholders Equity 5</t>
  </si>
  <si>
    <t>Stockholders Equity 6 | $ / shares</t>
  </si>
  <si>
    <t>Stockholders Equity 7 | $</t>
  </si>
  <si>
    <t>Stockholders Equity 8</t>
  </si>
  <si>
    <t>Stockholders Equity 9 | $ / shares</t>
  </si>
  <si>
    <t>Stockholders Equity 10</t>
  </si>
  <si>
    <t>Stockholders Equity 11</t>
  </si>
  <si>
    <t>Stockholders Equity 12</t>
  </si>
  <si>
    <t>Stockholders Equity 13</t>
  </si>
  <si>
    <t>Stockholders Equity 14</t>
  </si>
  <si>
    <t>Stockholders Equity 15</t>
  </si>
  <si>
    <t>Stockholders Equity 16</t>
  </si>
  <si>
    <t>Stockholders Equity 17 | $</t>
  </si>
  <si>
    <t>Stockholders Equity 18 | mo</t>
  </si>
  <si>
    <t>Stockholders Equity 19</t>
  </si>
  <si>
    <t>Stockholders Equity 20</t>
  </si>
  <si>
    <t>Stockholders Equity 21</t>
  </si>
  <si>
    <t>Stockholders Equity 22 | $</t>
  </si>
  <si>
    <t>Stockholders Equity 23 | mo</t>
  </si>
  <si>
    <t>Stockholders Equity 24</t>
  </si>
  <si>
    <t>Stockholders Equity 25</t>
  </si>
  <si>
    <t>Stockholders Equity 26 | $</t>
  </si>
  <si>
    <t>Stockholders Equity 27</t>
  </si>
  <si>
    <t>Stockholders Equity 28</t>
  </si>
  <si>
    <t>Stockholders Equity 29 | $</t>
  </si>
  <si>
    <t>Stockholders Equity 30</t>
  </si>
  <si>
    <t>Stockholders Equity 31</t>
  </si>
  <si>
    <t>Stockholders Equity 32</t>
  </si>
  <si>
    <t>100.00%</t>
  </si>
  <si>
    <t>Stockholders Equity 33</t>
  </si>
  <si>
    <t>Stockholders Equity 34</t>
  </si>
  <si>
    <t>Stockholders Equity 35</t>
  </si>
  <si>
    <t>Stockholders Equity 36 | $ / shares</t>
  </si>
  <si>
    <t>Stockholders Equity 37</t>
  </si>
  <si>
    <t>Stockholders Equity 38 | $ / shares</t>
  </si>
  <si>
    <t>Stockholders Equity 39</t>
  </si>
  <si>
    <t>Stockholders Equity 40</t>
  </si>
  <si>
    <t>Stockholders Equity 41</t>
  </si>
  <si>
    <t>Stockholders Equity 42</t>
  </si>
  <si>
    <t>Stockholders Equity 43</t>
  </si>
  <si>
    <t>Stockholders Equity 44</t>
  </si>
  <si>
    <t>OPTIONS AND WARRANTS (Narrative) (Details)</t>
  </si>
  <si>
    <t>Jun. 30, 2017$ / sharesshares</t>
  </si>
  <si>
    <t>Options And Warrants 1</t>
  </si>
  <si>
    <t>Options And Warrants 2 | $ / shares</t>
  </si>
  <si>
    <t>Options And Warrants 3</t>
  </si>
  <si>
    <t>Options And Warrants 4</t>
  </si>
  <si>
    <t>Options And Warrants 5</t>
  </si>
  <si>
    <t>Options And Warrants 6</t>
  </si>
  <si>
    <t>Options And Warrants 7</t>
  </si>
  <si>
    <t>Options And Warrants 8</t>
  </si>
  <si>
    <t>Options And Warrants 9</t>
  </si>
  <si>
    <t>Options And Warrants 10</t>
  </si>
  <si>
    <t>Options And Warrants 11</t>
  </si>
  <si>
    <t>Options And Warrants 12</t>
  </si>
  <si>
    <t>RELATED PARTY TRANSACTIONS (Narrative) (Details)</t>
  </si>
  <si>
    <t>Jun. 30, 2017shares</t>
  </si>
  <si>
    <t>Related Party Transactions 1</t>
  </si>
  <si>
    <t>Related Party Transactions 2</t>
  </si>
  <si>
    <t>CAPITAL LEASE (Narrative) (Details)</t>
  </si>
  <si>
    <t>Jun. 30, 2017USD ($)$ / sharesshares</t>
  </si>
  <si>
    <t>Capital Lease 1 | $</t>
  </si>
  <si>
    <t>Capital Lease 2</t>
  </si>
  <si>
    <t>3.4667%</t>
  </si>
  <si>
    <t>Capital Lease 3</t>
  </si>
  <si>
    <t>Capital Lease 4 | $ / shares</t>
  </si>
  <si>
    <t>Capital Lease 5</t>
  </si>
  <si>
    <t>Capital Lease 6 | $</t>
  </si>
  <si>
    <t>Capital Lease 7</t>
  </si>
  <si>
    <t>Capital Lease 8</t>
  </si>
  <si>
    <t>Capital Lease 9 | $ / shares</t>
  </si>
  <si>
    <t>Capital Lease 10</t>
  </si>
  <si>
    <t>Capital Lease 11</t>
  </si>
  <si>
    <t>Capital Lease 12</t>
  </si>
  <si>
    <t>Capital Lease 13</t>
  </si>
  <si>
    <t>Capital Lease 14</t>
  </si>
  <si>
    <t>Capital Lease 15</t>
  </si>
  <si>
    <t>Capital Lease 16</t>
  </si>
  <si>
    <t>90.00%</t>
  </si>
  <si>
    <t>Capital Lease 17 | $</t>
  </si>
  <si>
    <t>Capital Lease 18 | $</t>
  </si>
  <si>
    <t>NOTES PAYABLE (Narrative) (Details)</t>
  </si>
  <si>
    <t>Jun. 30, 2017USD ($)shares</t>
  </si>
  <si>
    <t>Notes Payable 1</t>
  </si>
  <si>
    <t>Notes Payable 2</t>
  </si>
  <si>
    <t>Notes Payable 3</t>
  </si>
  <si>
    <t>Notes Payable 4 | shares</t>
  </si>
  <si>
    <t>Notes Payable 5</t>
  </si>
  <si>
    <t>Notes Payable 6</t>
  </si>
  <si>
    <t>SUBSEQUENT EVENTS (Narrative) (Details)</t>
  </si>
  <si>
    <t>Subsequent Events 1</t>
  </si>
  <si>
    <t>Subsequent Events 2</t>
  </si>
  <si>
    <t>Subsequent Events 3</t>
  </si>
  <si>
    <t>Schedule of Accounts Receivable (Details)</t>
  </si>
  <si>
    <t>Summary Of Significant Accounting Policies Schedule Of Accounts Receivable 1</t>
  </si>
  <si>
    <t>Summary Of Significant Accounting Policies Schedule Of Accounts Receivable 2</t>
  </si>
  <si>
    <t>Summary Of Significant Accounting Policies Schedule Of Accounts Receivable 3</t>
  </si>
  <si>
    <t>Summary Of Significant Accounting Policies Schedule Of Accounts Receivable 4</t>
  </si>
  <si>
    <t>Summary Of Significant Accounting Policies Schedule Of Accounts Receivable 5</t>
  </si>
  <si>
    <t>Summary Of Significant Accounting Policies Schedule Of Accounts Receivable 6</t>
  </si>
  <si>
    <t>Schedule of Inventory, Current (Details)</t>
  </si>
  <si>
    <t>Summary Of Significant Accounting Policies Schedule Of Inventory, Current 1</t>
  </si>
  <si>
    <t>Summary Of Significant Accounting Policies Schedule Of Inventory, Current 2</t>
  </si>
  <si>
    <t>Summary Of Significant Accounting Policies Schedule Of Inventory, Current 3</t>
  </si>
  <si>
    <t>Summary Of Significant Accounting Policies Schedule Of Inventory, Current 4</t>
  </si>
  <si>
    <t>Summary Of Significant Accounting Policies Schedule Of Inventory, Current 5</t>
  </si>
  <si>
    <t>Summary Of Significant Accounting Policies Schedule Of Inventory, Current 6</t>
  </si>
  <si>
    <t>Straight-line Method of Depreciation (Details)</t>
  </si>
  <si>
    <t>Jun. 30, 2017yr</t>
  </si>
  <si>
    <t>Summary Of Significant Accounting Policies Straight-line Method Of Depreciation 1</t>
  </si>
  <si>
    <t>Summary Of Significant Accounting Policies Straight-line Method Of Depreciation 2</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32390</v>
      </c>
    </row>
    <row r="9" spans="1:3">
      <c r="A9" s="3" t="s">
        <v>15</v>
      </c>
      <c r="B9" s="3" t="s">
        <v>16</v>
      </c>
    </row>
    <row r="10" spans="1:3">
      <c r="A10" s="3" t="s">
        <v>17</v>
      </c>
      <c r="B10" s="3" t="s">
        <v>18</v>
      </c>
    </row>
    <row r="11" spans="1:3">
      <c r="A11" s="3" t="s">
        <v>19</v>
      </c>
      <c r="C11" s="4" t="n">
        <v>19763739</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c r="B3" s="3" t="s">
        <v>149</v>
      </c>
    </row>
    <row r="4" spans="1:2">
      <c r="A4" s="3" t="s">
        <v>150</v>
      </c>
      <c r="B4" s="3" t="s">
        <v>151</v>
      </c>
    </row>
    <row r="5" spans="1:2">
      <c r="A5" s="3" t="s">
        <v>152</v>
      </c>
      <c r="B5" s="3" t="s">
        <v>153</v>
      </c>
    </row>
    <row r="6" spans="1:2">
      <c r="A6" s="3" t="s">
        <v>154</v>
      </c>
      <c r="B6" s="3" t="s">
        <v>155</v>
      </c>
    </row>
    <row r="7" spans="1:2">
      <c r="A7" s="3" t="s">
        <v>156</v>
      </c>
      <c r="B7" s="3" t="s">
        <v>157</v>
      </c>
    </row>
    <row r="8" spans="1:2">
      <c r="A8" s="3" t="s">
        <v>158</v>
      </c>
      <c r="B8" s="3" t="s">
        <v>159</v>
      </c>
    </row>
    <row r="9" spans="1:2">
      <c r="A9" s="3" t="s">
        <v>160</v>
      </c>
      <c r="B9" s="3" t="s">
        <v>161</v>
      </c>
    </row>
    <row r="10" spans="1:2">
      <c r="A10" s="3" t="s">
        <v>162</v>
      </c>
      <c r="B10" s="3" t="s">
        <v>163</v>
      </c>
    </row>
    <row r="11" spans="1:2">
      <c r="A11" s="3" t="s">
        <v>164</v>
      </c>
      <c r="B11" s="3" t="s">
        <v>165</v>
      </c>
    </row>
    <row r="12" spans="1:2">
      <c r="A12" s="3" t="s">
        <v>166</v>
      </c>
      <c r="B12" s="3" t="s">
        <v>167</v>
      </c>
    </row>
    <row r="13" spans="1:2">
      <c r="A13" s="3" t="s">
        <v>168</v>
      </c>
      <c r="B13" s="3" t="s">
        <v>169</v>
      </c>
    </row>
    <row r="14" spans="1:2">
      <c r="A14" s="3" t="s">
        <v>170</v>
      </c>
      <c r="B14" s="3" t="s">
        <v>171</v>
      </c>
    </row>
    <row r="15" spans="1:2">
      <c r="A15" s="3" t="s">
        <v>172</v>
      </c>
      <c r="B15" s="3" t="s">
        <v>173</v>
      </c>
    </row>
    <row r="16" spans="1:2">
      <c r="A16" s="3" t="s">
        <v>174</v>
      </c>
      <c r="B16"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c r="B3" s="3" t="s">
        <v>178</v>
      </c>
    </row>
    <row r="4" spans="1:2">
      <c r="A4" s="3" t="s">
        <v>179</v>
      </c>
      <c r="B4" s="3" t="s">
        <v>180</v>
      </c>
    </row>
    <row r="5" spans="1:2">
      <c r="A5" s="3" t="s">
        <v>181</v>
      </c>
      <c r="B5"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41827</v>
      </c>
      <c r="C3" s="7" t="n">
        <v>603805</v>
      </c>
    </row>
    <row r="4" spans="1:3">
      <c r="A4" s="3" t="s">
        <v>32</v>
      </c>
      <c r="B4" s="4" t="n">
        <v>2283626</v>
      </c>
      <c r="C4" s="4" t="n">
        <v>1419281</v>
      </c>
    </row>
    <row r="5" spans="1:3">
      <c r="A5" s="3" t="s">
        <v>33</v>
      </c>
      <c r="B5" s="4" t="n">
        <v>837311</v>
      </c>
      <c r="C5" s="4" t="n">
        <v>819988</v>
      </c>
    </row>
    <row r="6" spans="1:3">
      <c r="A6" s="3" t="s">
        <v>34</v>
      </c>
      <c r="B6" s="4" t="n">
        <v>285085</v>
      </c>
      <c r="C6" s="4" t="n">
        <v>307247</v>
      </c>
    </row>
    <row r="7" spans="1:3">
      <c r="A7" s="3" t="s">
        <v>35</v>
      </c>
      <c r="B7" s="4" t="n">
        <v>3847849</v>
      </c>
      <c r="C7" s="4" t="n">
        <v>3150321</v>
      </c>
    </row>
    <row r="8" spans="1:3">
      <c r="A8" s="3" t="s">
        <v>36</v>
      </c>
      <c r="B8" s="4" t="n">
        <v>1101452</v>
      </c>
      <c r="C8" s="4" t="n">
        <v>1120148</v>
      </c>
    </row>
    <row r="9" spans="1:3">
      <c r="A9" s="3" t="s">
        <v>37</v>
      </c>
      <c r="B9" s="4" t="n">
        <v>4949301</v>
      </c>
      <c r="C9" s="4" t="n">
        <v>4270469</v>
      </c>
    </row>
    <row r="10" spans="1:3">
      <c r="A10" s="6" t="s">
        <v>38</v>
      </c>
    </row>
    <row r="11" spans="1:3">
      <c r="A11" s="3" t="s">
        <v>39</v>
      </c>
      <c r="B11" s="4" t="n">
        <v>1355146</v>
      </c>
      <c r="C11" s="4" t="n">
        <v>1343824</v>
      </c>
    </row>
    <row r="12" spans="1:3">
      <c r="A12" s="3" t="s">
        <v>40</v>
      </c>
      <c r="B12" s="4" t="n">
        <v>448522</v>
      </c>
      <c r="C12" s="4" t="n">
        <v>455916</v>
      </c>
    </row>
    <row r="13" spans="1:3">
      <c r="A13" s="3" t="s">
        <v>41</v>
      </c>
      <c r="B13" s="4" t="n">
        <v>2064956</v>
      </c>
      <c r="C13" s="4" t="n">
        <v>1436083</v>
      </c>
    </row>
    <row r="14" spans="1:3">
      <c r="A14" s="3" t="s">
        <v>42</v>
      </c>
      <c r="B14" s="4" t="n">
        <v>156829</v>
      </c>
      <c r="C14" s="4" t="n">
        <v>190207</v>
      </c>
    </row>
    <row r="15" spans="1:3">
      <c r="A15" s="3" t="s">
        <v>43</v>
      </c>
      <c r="B15" s="4" t="n">
        <v>3407</v>
      </c>
      <c r="C15" s="4" t="n">
        <v>3407</v>
      </c>
    </row>
    <row r="16" spans="1:3">
      <c r="A16" s="3" t="s">
        <v>44</v>
      </c>
      <c r="B16" s="4" t="n">
        <v>4028860</v>
      </c>
      <c r="C16" s="4" t="n">
        <v>3429437</v>
      </c>
    </row>
    <row r="17" spans="1:3">
      <c r="A17" s="6" t="s">
        <v>45</v>
      </c>
    </row>
    <row r="18" spans="1:3">
      <c r="A18" s="3" t="s">
        <v>46</v>
      </c>
      <c r="B18" s="4" t="n">
        <v>0</v>
      </c>
      <c r="C18" s="4" t="n">
        <v>8006</v>
      </c>
    </row>
    <row r="19" spans="1:3">
      <c r="A19" s="3" t="s">
        <v>47</v>
      </c>
      <c r="B19" s="4" t="n">
        <v>224667</v>
      </c>
      <c r="C19" s="4" t="n">
        <v>0</v>
      </c>
    </row>
    <row r="20" spans="1:3">
      <c r="A20" s="3" t="s">
        <v>48</v>
      </c>
      <c r="B20" s="4" t="n">
        <v>224667</v>
      </c>
      <c r="C20" s="4" t="n">
        <v>8006</v>
      </c>
    </row>
    <row r="21" spans="1:3">
      <c r="A21" s="3" t="s">
        <v>49</v>
      </c>
      <c r="B21" s="4" t="n">
        <v>4253527</v>
      </c>
      <c r="C21" s="4" t="n">
        <v>3437443</v>
      </c>
    </row>
    <row r="22" spans="1:3">
      <c r="A22" s="6" t="s">
        <v>50</v>
      </c>
    </row>
    <row r="23" spans="1:3">
      <c r="A23" s="3" t="s">
        <v>51</v>
      </c>
      <c r="B23" s="4" t="n">
        <v>26000</v>
      </c>
      <c r="C23" s="4" t="n">
        <v>23000</v>
      </c>
    </row>
    <row r="24" spans="1:3">
      <c r="A24" s="3" t="s">
        <v>52</v>
      </c>
      <c r="B24" s="4" t="n">
        <v>18262</v>
      </c>
      <c r="C24" s="4" t="n">
        <v>17531</v>
      </c>
    </row>
    <row r="25" spans="1:3">
      <c r="A25" s="3" t="s">
        <v>53</v>
      </c>
      <c r="B25" s="4" t="n">
        <v>25811800</v>
      </c>
      <c r="C25" s="4" t="n">
        <v>24181029</v>
      </c>
    </row>
    <row r="26" spans="1:3">
      <c r="A26" s="3" t="s">
        <v>54</v>
      </c>
      <c r="B26" s="4" t="n">
        <v>-25160288</v>
      </c>
      <c r="C26" s="4" t="n">
        <v>-23388534</v>
      </c>
    </row>
    <row r="27" spans="1:3">
      <c r="A27" s="3" t="s">
        <v>55</v>
      </c>
      <c r="B27" s="4" t="n">
        <v>695774</v>
      </c>
      <c r="C27" s="4" t="n">
        <v>833026</v>
      </c>
    </row>
    <row r="28" spans="1:3">
      <c r="A28" s="3" t="s">
        <v>56</v>
      </c>
      <c r="B28" s="7" t="n">
        <v>4949301</v>
      </c>
      <c r="C28" s="7" t="n">
        <v>4270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39"/>
  </cols>
  <sheetData>
    <row r="1" spans="1:2">
      <c r="A1" s="1" t="s">
        <v>186</v>
      </c>
      <c r="B1" s="2" t="s">
        <v>1</v>
      </c>
    </row>
    <row r="2" spans="1:2">
      <c r="B2" s="2" t="s">
        <v>187</v>
      </c>
    </row>
    <row r="3" spans="1:2">
      <c r="A3" s="3" t="s">
        <v>188</v>
      </c>
      <c r="B3" s="4" t="n">
        <v>1125000000</v>
      </c>
    </row>
    <row r="4" spans="1:2">
      <c r="A4" s="3" t="s">
        <v>189</v>
      </c>
      <c r="B4" s="8" t="n">
        <v>0.001</v>
      </c>
    </row>
    <row r="5" spans="1:2">
      <c r="A5" s="3" t="s">
        <v>190</v>
      </c>
      <c r="B5" s="4" t="n">
        <v>22500000</v>
      </c>
    </row>
    <row r="6" spans="1:2">
      <c r="A6" s="3" t="s">
        <v>191</v>
      </c>
      <c r="B6" s="8" t="n">
        <v>0.001</v>
      </c>
    </row>
    <row r="7" spans="1:2">
      <c r="A7" s="3" t="s">
        <v>192</v>
      </c>
      <c r="B7" s="4" t="n">
        <v>22500000</v>
      </c>
    </row>
    <row r="8" spans="1:2">
      <c r="A8" s="3" t="s">
        <v>193</v>
      </c>
      <c r="B8" s="4" t="n">
        <v>200000000</v>
      </c>
    </row>
    <row r="9" spans="1:2">
      <c r="A9" s="3" t="s">
        <v>194</v>
      </c>
      <c r="B9" s="4" t="n">
        <v>20776000</v>
      </c>
    </row>
    <row r="10" spans="1:2">
      <c r="A10" s="3" t="s">
        <v>195</v>
      </c>
      <c r="B10" s="3" t="s">
        <v>196</v>
      </c>
    </row>
    <row r="11" spans="1:2">
      <c r="A11" s="3" t="s">
        <v>197</v>
      </c>
      <c r="B11" s="4" t="n">
        <v>100000000</v>
      </c>
    </row>
    <row r="12" spans="1:2">
      <c r="A12" s="3" t="s">
        <v>198</v>
      </c>
      <c r="B12" s="8" t="n">
        <v>0.001</v>
      </c>
    </row>
    <row r="13" spans="1:2">
      <c r="A13" s="3" t="s">
        <v>199</v>
      </c>
      <c r="B13" s="4" t="n">
        <v>20000000</v>
      </c>
    </row>
    <row r="14" spans="1:2">
      <c r="A14" s="3" t="s">
        <v>200</v>
      </c>
      <c r="B14" s="10" t="n">
        <v>0.2</v>
      </c>
    </row>
    <row r="15" spans="1:2">
      <c r="A15" s="3" t="s">
        <v>201</v>
      </c>
      <c r="B15" s="4" t="n">
        <v>10</v>
      </c>
    </row>
    <row r="16" spans="1:2">
      <c r="A16" s="3" t="s">
        <v>202</v>
      </c>
      <c r="B16" s="10" t="n">
        <v>2.2</v>
      </c>
    </row>
    <row r="17" spans="1:2">
      <c r="A17" s="3" t="s">
        <v>203</v>
      </c>
      <c r="B17" s="4" t="n">
        <v>10</v>
      </c>
    </row>
    <row r="18" spans="1:2">
      <c r="A18" s="3" t="s">
        <v>204</v>
      </c>
      <c r="B18" s="10" t="n">
        <v>0.2</v>
      </c>
    </row>
    <row r="19" spans="1:2">
      <c r="A19" s="3" t="s">
        <v>205</v>
      </c>
      <c r="B19" s="4" t="n">
        <v>3000000</v>
      </c>
    </row>
    <row r="20" spans="1:2">
      <c r="A20" s="3" t="s">
        <v>206</v>
      </c>
      <c r="B20" s="7" t="n">
        <v>15000000</v>
      </c>
    </row>
    <row r="21" spans="1:2">
      <c r="A21" s="3" t="s">
        <v>207</v>
      </c>
      <c r="B21" s="4" t="n">
        <v>12</v>
      </c>
    </row>
    <row r="22" spans="1:2">
      <c r="A22" s="3" t="s">
        <v>208</v>
      </c>
      <c r="B22" s="4" t="n">
        <v>3000000</v>
      </c>
    </row>
    <row r="23" spans="1:2">
      <c r="A23" s="3" t="s">
        <v>209</v>
      </c>
      <c r="B23" s="7" t="n">
        <v>40000000</v>
      </c>
    </row>
    <row r="24" spans="1:2">
      <c r="A24" s="3" t="s">
        <v>210</v>
      </c>
      <c r="B24" s="4" t="n">
        <v>12</v>
      </c>
    </row>
    <row r="25" spans="1:2">
      <c r="A25" s="3" t="s">
        <v>211</v>
      </c>
      <c r="B25" s="7" t="n">
        <v>441827</v>
      </c>
    </row>
    <row r="26" spans="1:2">
      <c r="A26" s="3" t="s">
        <v>212</v>
      </c>
      <c r="B26" s="7" t="n">
        <v>6038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13</v>
      </c>
      <c r="B1" s="2" t="s">
        <v>1</v>
      </c>
    </row>
    <row r="2" spans="1:2">
      <c r="B2" s="2" t="s">
        <v>214</v>
      </c>
    </row>
    <row r="3" spans="1:2">
      <c r="A3" s="3" t="s">
        <v>215</v>
      </c>
      <c r="B3" s="7" t="n">
        <v>25160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16</v>
      </c>
      <c r="B1" s="2" t="s">
        <v>1</v>
      </c>
    </row>
    <row r="2" spans="1:2">
      <c r="B2" s="2" t="s">
        <v>214</v>
      </c>
    </row>
    <row r="3" spans="1:2">
      <c r="A3" s="3" t="s">
        <v>217</v>
      </c>
      <c r="B3" s="7" t="n">
        <v>96279</v>
      </c>
    </row>
    <row r="4" spans="1:2">
      <c r="A4" s="3" t="s">
        <v>218</v>
      </c>
      <c r="B4" s="7" t="n">
        <v>894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219</v>
      </c>
      <c r="B1" s="2" t="s">
        <v>1</v>
      </c>
    </row>
    <row r="2" spans="1:2">
      <c r="B2" s="2" t="s">
        <v>214</v>
      </c>
    </row>
    <row r="3" spans="1:2">
      <c r="A3" s="3" t="s">
        <v>220</v>
      </c>
      <c r="B3" s="7" t="n">
        <v>3000000</v>
      </c>
    </row>
    <row r="4" spans="1:2">
      <c r="A4" s="3" t="s">
        <v>221</v>
      </c>
      <c r="B4" s="3" t="s">
        <v>222</v>
      </c>
    </row>
    <row r="5" spans="1:2">
      <c r="A5" s="3" t="s">
        <v>223</v>
      </c>
      <c r="B5" s="3" t="s">
        <v>224</v>
      </c>
    </row>
    <row r="6" spans="1:2">
      <c r="A6" s="3" t="s">
        <v>225</v>
      </c>
      <c r="B6" s="3" t="s">
        <v>226</v>
      </c>
    </row>
    <row r="7" spans="1:2">
      <c r="A7" s="3" t="s">
        <v>227</v>
      </c>
      <c r="B7" s="7" t="n">
        <v>30000</v>
      </c>
    </row>
    <row r="8" spans="1:2">
      <c r="A8" s="3" t="s">
        <v>228</v>
      </c>
      <c r="B8" s="3" t="s">
        <v>229</v>
      </c>
    </row>
    <row r="9" spans="1:2">
      <c r="A9" s="3" t="s">
        <v>230</v>
      </c>
      <c r="B9" s="3" t="s">
        <v>231</v>
      </c>
    </row>
    <row r="10" spans="1:2">
      <c r="A10" s="3" t="s">
        <v>232</v>
      </c>
      <c r="B10" s="3" t="s">
        <v>233</v>
      </c>
    </row>
    <row r="11" spans="1:2">
      <c r="A11" s="3" t="s">
        <v>234</v>
      </c>
      <c r="B11"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36</v>
      </c>
      <c r="B1" s="2" t="s">
        <v>1</v>
      </c>
    </row>
    <row r="2" spans="1:2">
      <c r="B2" s="2" t="s">
        <v>214</v>
      </c>
    </row>
    <row r="3" spans="1:2">
      <c r="A3" s="3" t="s">
        <v>237</v>
      </c>
      <c r="B3" s="7" t="n">
        <v>34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2"/>
    <col customWidth="1" max="2" min="2" width="39"/>
  </cols>
  <sheetData>
    <row r="1" spans="1:2">
      <c r="A1" s="1" t="s">
        <v>238</v>
      </c>
      <c r="B1" s="2" t="s">
        <v>1</v>
      </c>
    </row>
    <row r="2" spans="1:2">
      <c r="B2" s="2" t="s">
        <v>187</v>
      </c>
    </row>
    <row r="3" spans="1:2">
      <c r="A3" s="3" t="s">
        <v>239</v>
      </c>
      <c r="B3" s="4" t="n">
        <v>100000000</v>
      </c>
    </row>
    <row r="4" spans="1:2">
      <c r="A4" s="3" t="s">
        <v>240</v>
      </c>
      <c r="B4" s="4" t="n">
        <v>10</v>
      </c>
    </row>
    <row r="5" spans="1:2">
      <c r="A5" s="3" t="s">
        <v>241</v>
      </c>
      <c r="B5" s="10" t="n">
        <v>0.2</v>
      </c>
    </row>
    <row r="6" spans="1:2">
      <c r="A6" s="3" t="s">
        <v>242</v>
      </c>
      <c r="B6" s="4" t="n">
        <v>20000000</v>
      </c>
    </row>
    <row r="7" spans="1:2">
      <c r="A7" s="3" t="s">
        <v>243</v>
      </c>
      <c r="B7" s="4" t="n">
        <v>10000000</v>
      </c>
    </row>
    <row r="8" spans="1:2">
      <c r="A8" s="3" t="s">
        <v>244</v>
      </c>
      <c r="B8" s="8" t="n">
        <v>0.001</v>
      </c>
    </row>
    <row r="9" spans="1:2">
      <c r="A9" s="3" t="s">
        <v>245</v>
      </c>
      <c r="B9" s="7" t="n">
        <v>20000</v>
      </c>
    </row>
    <row r="10" spans="1:2">
      <c r="A10" s="3" t="s">
        <v>246</v>
      </c>
      <c r="B10" s="4" t="n">
        <v>100000000</v>
      </c>
    </row>
    <row r="11" spans="1:2">
      <c r="A11" s="3" t="s">
        <v>247</v>
      </c>
      <c r="B11" s="8" t="n">
        <v>0.001</v>
      </c>
    </row>
    <row r="12" spans="1:2">
      <c r="A12" s="3" t="s">
        <v>248</v>
      </c>
      <c r="B12" s="4" t="n">
        <v>20000000</v>
      </c>
    </row>
    <row r="13" spans="1:2">
      <c r="A13" s="3" t="s">
        <v>249</v>
      </c>
      <c r="B13" s="10" t="n">
        <v>0.2</v>
      </c>
    </row>
    <row r="14" spans="1:2">
      <c r="A14" s="3" t="s">
        <v>250</v>
      </c>
      <c r="B14" s="4" t="n">
        <v>10</v>
      </c>
    </row>
    <row r="15" spans="1:2">
      <c r="A15" s="3" t="s">
        <v>251</v>
      </c>
      <c r="B15" s="10" t="n">
        <v>2.2</v>
      </c>
    </row>
    <row r="16" spans="1:2">
      <c r="A16" s="3" t="s">
        <v>252</v>
      </c>
      <c r="B16" s="4" t="n">
        <v>10</v>
      </c>
    </row>
    <row r="17" spans="1:2">
      <c r="A17" s="3" t="s">
        <v>253</v>
      </c>
      <c r="B17" s="10" t="n">
        <v>0.2</v>
      </c>
    </row>
    <row r="18" spans="1:2">
      <c r="A18" s="3" t="s">
        <v>254</v>
      </c>
      <c r="B18" s="4" t="n">
        <v>3000000</v>
      </c>
    </row>
    <row r="19" spans="1:2">
      <c r="A19" s="3" t="s">
        <v>255</v>
      </c>
      <c r="B19" s="7" t="n">
        <v>15000000</v>
      </c>
    </row>
    <row r="20" spans="1:2">
      <c r="A20" s="3" t="s">
        <v>256</v>
      </c>
      <c r="B20" s="4" t="n">
        <v>12</v>
      </c>
    </row>
    <row r="21" spans="1:2">
      <c r="A21" s="3" t="s">
        <v>257</v>
      </c>
      <c r="B21" s="4" t="n">
        <v>3000000</v>
      </c>
    </row>
    <row r="22" spans="1:2">
      <c r="A22" s="3" t="s">
        <v>258</v>
      </c>
      <c r="B22" s="4" t="n">
        <v>1500000</v>
      </c>
    </row>
    <row r="23" spans="1:2">
      <c r="A23" s="3" t="s">
        <v>259</v>
      </c>
      <c r="B23" s="4" t="n">
        <v>3000000</v>
      </c>
    </row>
    <row r="24" spans="1:2">
      <c r="A24" s="3" t="s">
        <v>260</v>
      </c>
      <c r="B24" s="7" t="n">
        <v>40000000</v>
      </c>
    </row>
    <row r="25" spans="1:2">
      <c r="A25" s="3" t="s">
        <v>261</v>
      </c>
      <c r="B25" s="4" t="n">
        <v>12</v>
      </c>
    </row>
    <row r="26" spans="1:2">
      <c r="A26" s="3" t="s">
        <v>262</v>
      </c>
      <c r="B26" s="4" t="n">
        <v>3000000</v>
      </c>
    </row>
    <row r="27" spans="1:2">
      <c r="A27" s="3" t="s">
        <v>263</v>
      </c>
      <c r="B27" s="4" t="n">
        <v>1125000000</v>
      </c>
    </row>
    <row r="28" spans="1:2">
      <c r="A28" s="3" t="s">
        <v>264</v>
      </c>
      <c r="B28" s="8" t="n">
        <v>0.001</v>
      </c>
    </row>
    <row r="29" spans="1:2">
      <c r="A29" s="3" t="s">
        <v>265</v>
      </c>
      <c r="B29" s="4" t="n">
        <v>15</v>
      </c>
    </row>
    <row r="30" spans="1:2">
      <c r="A30" s="3" t="s">
        <v>266</v>
      </c>
      <c r="B30" s="4" t="n">
        <v>1</v>
      </c>
    </row>
    <row r="31" spans="1:2">
      <c r="A31" s="3" t="s">
        <v>267</v>
      </c>
      <c r="B31" s="8" t="n">
        <v>0.001</v>
      </c>
    </row>
    <row r="32" spans="1:2">
      <c r="A32" s="3" t="s">
        <v>268</v>
      </c>
      <c r="B32" s="4" t="n">
        <v>109500000</v>
      </c>
    </row>
    <row r="33" spans="1:2">
      <c r="A33" s="3" t="s">
        <v>269</v>
      </c>
      <c r="B33" s="4" t="n">
        <v>43000000</v>
      </c>
    </row>
    <row r="34" spans="1:2">
      <c r="A34" s="3" t="s">
        <v>270</v>
      </c>
      <c r="B34" s="3" t="s">
        <v>271</v>
      </c>
    </row>
    <row r="35" spans="1:2">
      <c r="A35" s="3" t="s">
        <v>272</v>
      </c>
      <c r="B35" s="4" t="n">
        <v>88</v>
      </c>
    </row>
    <row r="36" spans="1:2">
      <c r="A36" s="3" t="s">
        <v>273</v>
      </c>
      <c r="B36" s="4" t="n">
        <v>75000000</v>
      </c>
    </row>
    <row r="37" spans="1:2">
      <c r="A37" s="3" t="s">
        <v>274</v>
      </c>
      <c r="B37" s="4" t="n">
        <v>1125000000</v>
      </c>
    </row>
    <row r="38" spans="1:2">
      <c r="A38" s="3" t="s">
        <v>275</v>
      </c>
      <c r="B38" s="8" t="n">
        <v>0.001</v>
      </c>
    </row>
    <row r="39" spans="1:2">
      <c r="A39" s="3" t="s">
        <v>276</v>
      </c>
      <c r="B39" s="4" t="n">
        <v>22500000</v>
      </c>
    </row>
    <row r="40" spans="1:2">
      <c r="A40" s="3" t="s">
        <v>277</v>
      </c>
      <c r="B40" s="8" t="n">
        <v>0.001</v>
      </c>
    </row>
    <row r="41" spans="1:2">
      <c r="A41" s="3" t="s">
        <v>278</v>
      </c>
      <c r="B41" s="4" t="n">
        <v>22500000</v>
      </c>
    </row>
    <row r="42" spans="1:2">
      <c r="A42" s="3" t="s">
        <v>279</v>
      </c>
      <c r="B42" s="4" t="n">
        <v>200000000</v>
      </c>
    </row>
    <row r="43" spans="1:2">
      <c r="A43" s="3" t="s">
        <v>280</v>
      </c>
      <c r="B43" s="4" t="n">
        <v>20776000</v>
      </c>
    </row>
    <row r="44" spans="1:2">
      <c r="A44" s="3" t="s">
        <v>281</v>
      </c>
      <c r="B44" s="3" t="s">
        <v>196</v>
      </c>
    </row>
    <row r="45" spans="1:2">
      <c r="A45" s="3" t="s">
        <v>282</v>
      </c>
      <c r="B45" s="4" t="n">
        <v>610000</v>
      </c>
    </row>
    <row r="46" spans="1:2">
      <c r="A46" s="3" t="s">
        <v>283</v>
      </c>
      <c r="B46" s="4" t="n">
        <v>56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0"/>
  </cols>
  <sheetData>
    <row r="1" spans="1:2">
      <c r="A1" s="1" t="s">
        <v>284</v>
      </c>
      <c r="B1" s="2" t="s">
        <v>1</v>
      </c>
    </row>
    <row r="2" spans="1:2">
      <c r="B2" s="2" t="s">
        <v>285</v>
      </c>
    </row>
    <row r="3" spans="1:2">
      <c r="A3" s="3" t="s">
        <v>286</v>
      </c>
      <c r="B3" s="4" t="n">
        <v>1790000</v>
      </c>
    </row>
    <row r="4" spans="1:2">
      <c r="A4" s="3" t="s">
        <v>287</v>
      </c>
      <c r="B4" s="9" t="n">
        <v>1.29</v>
      </c>
    </row>
    <row r="5" spans="1:2">
      <c r="A5" s="3" t="s">
        <v>288</v>
      </c>
      <c r="B5" s="4" t="n">
        <v>360000</v>
      </c>
    </row>
    <row r="6" spans="1:2">
      <c r="A6" s="3" t="s">
        <v>289</v>
      </c>
      <c r="B6" s="4" t="n">
        <v>120000</v>
      </c>
    </row>
    <row r="7" spans="1:2">
      <c r="A7" s="3" t="s">
        <v>290</v>
      </c>
      <c r="B7" s="4" t="n">
        <v>120000</v>
      </c>
    </row>
    <row r="8" spans="1:2">
      <c r="A8" s="3" t="s">
        <v>291</v>
      </c>
      <c r="B8" s="4" t="n">
        <v>1430000</v>
      </c>
    </row>
    <row r="9" spans="1:2">
      <c r="A9" s="3" t="s">
        <v>292</v>
      </c>
      <c r="B9" s="4" t="n">
        <v>357500</v>
      </c>
    </row>
    <row r="10" spans="1:2">
      <c r="A10" s="3" t="s">
        <v>293</v>
      </c>
      <c r="B10" s="4" t="n">
        <v>357500</v>
      </c>
    </row>
    <row r="11" spans="1:2">
      <c r="A11" s="3" t="s">
        <v>294</v>
      </c>
      <c r="B11" s="4" t="n">
        <v>12</v>
      </c>
    </row>
    <row r="12" spans="1:2">
      <c r="A12" s="3" t="s">
        <v>295</v>
      </c>
      <c r="B12" s="4" t="n">
        <v>3</v>
      </c>
    </row>
    <row r="13" spans="1:2">
      <c r="A13" s="3" t="s">
        <v>296</v>
      </c>
      <c r="B13" s="4" t="n">
        <v>181000</v>
      </c>
    </row>
    <row r="14" spans="1:2">
      <c r="A14" s="3" t="s">
        <v>297</v>
      </c>
      <c r="B14" s="4" t="n">
        <v>121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298</v>
      </c>
      <c r="B1" s="2" t="s">
        <v>1</v>
      </c>
    </row>
    <row r="2" spans="1:2">
      <c r="B2" s="2" t="s">
        <v>299</v>
      </c>
    </row>
    <row r="3" spans="1:2">
      <c r="A3" s="3" t="s">
        <v>300</v>
      </c>
      <c r="B3" s="4" t="n">
        <v>3000000</v>
      </c>
    </row>
    <row r="4" spans="1:2">
      <c r="A4" s="3" t="s">
        <v>301</v>
      </c>
      <c r="B4" s="4" t="n">
        <v>1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6"/>
    <col customWidth="1" max="2" min="2" width="37"/>
  </cols>
  <sheetData>
    <row r="1" spans="1:2">
      <c r="A1" s="1" t="s">
        <v>302</v>
      </c>
      <c r="B1" s="2" t="s">
        <v>1</v>
      </c>
    </row>
    <row r="2" spans="1:2">
      <c r="B2" s="2" t="s">
        <v>303</v>
      </c>
    </row>
    <row r="3" spans="1:2">
      <c r="A3" s="3" t="s">
        <v>304</v>
      </c>
      <c r="B3" s="7" t="n">
        <v>600000</v>
      </c>
    </row>
    <row r="4" spans="1:2">
      <c r="A4" s="3" t="s">
        <v>305</v>
      </c>
      <c r="B4" s="3" t="s">
        <v>306</v>
      </c>
    </row>
    <row r="5" spans="1:2">
      <c r="A5" s="3" t="s">
        <v>307</v>
      </c>
      <c r="B5" s="4" t="n">
        <v>72000</v>
      </c>
    </row>
    <row r="6" spans="1:2">
      <c r="A6" s="3" t="s">
        <v>308</v>
      </c>
      <c r="B6" s="9" t="n">
        <v>6.25</v>
      </c>
    </row>
    <row r="7" spans="1:2">
      <c r="A7" s="3" t="s">
        <v>309</v>
      </c>
      <c r="B7" s="4" t="n">
        <v>18000</v>
      </c>
    </row>
    <row r="8" spans="1:2">
      <c r="A8" s="3" t="s">
        <v>310</v>
      </c>
      <c r="B8" s="7" t="n">
        <v>800000</v>
      </c>
    </row>
    <row r="9" spans="1:2">
      <c r="A9" s="3" t="s">
        <v>311</v>
      </c>
      <c r="B9" s="3" t="s">
        <v>306</v>
      </c>
    </row>
    <row r="10" spans="1:2">
      <c r="A10" s="3" t="s">
        <v>312</v>
      </c>
      <c r="B10" s="4" t="n">
        <v>102000</v>
      </c>
    </row>
    <row r="11" spans="1:2">
      <c r="A11" s="3" t="s">
        <v>313</v>
      </c>
      <c r="B11" s="7" t="n">
        <v>5</v>
      </c>
    </row>
    <row r="12" spans="1:2">
      <c r="A12" s="3" t="s">
        <v>314</v>
      </c>
      <c r="B12" s="4" t="n">
        <v>18000</v>
      </c>
    </row>
    <row r="13" spans="1:2">
      <c r="A13" s="3" t="s">
        <v>315</v>
      </c>
      <c r="B13" s="4" t="n">
        <v>13316</v>
      </c>
    </row>
    <row r="14" spans="1:2">
      <c r="A14" s="3" t="s">
        <v>316</v>
      </c>
      <c r="B14" s="4" t="n">
        <v>13606</v>
      </c>
    </row>
    <row r="15" spans="1:2">
      <c r="A15" s="3" t="s">
        <v>317</v>
      </c>
      <c r="B15" s="4" t="n">
        <v>6945</v>
      </c>
    </row>
    <row r="16" spans="1:2">
      <c r="A16" s="3" t="s">
        <v>318</v>
      </c>
      <c r="B16" s="4" t="n">
        <v>15799</v>
      </c>
    </row>
    <row r="17" spans="1:2">
      <c r="A17" s="3" t="s">
        <v>319</v>
      </c>
      <c r="B17" s="4" t="n">
        <v>18105</v>
      </c>
    </row>
    <row r="18" spans="1:2">
      <c r="A18" s="3" t="s">
        <v>320</v>
      </c>
      <c r="B18" s="3" t="s">
        <v>321</v>
      </c>
    </row>
    <row r="19" spans="1:2">
      <c r="A19" s="3" t="s">
        <v>322</v>
      </c>
      <c r="B19" s="7" t="n">
        <v>309028</v>
      </c>
    </row>
    <row r="20" spans="1:2">
      <c r="A20" s="3" t="s">
        <v>323</v>
      </c>
      <c r="B20" s="7" t="n">
        <v>7357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7"/>
  </cols>
  <sheetData>
    <row r="1" spans="1:2">
      <c r="A1" s="1" t="s">
        <v>324</v>
      </c>
      <c r="B1" s="2" t="s">
        <v>1</v>
      </c>
    </row>
    <row r="2" spans="1:2">
      <c r="B2" s="2" t="s">
        <v>325</v>
      </c>
    </row>
    <row r="3" spans="1:2">
      <c r="A3" s="3" t="s">
        <v>326</v>
      </c>
      <c r="B3" s="7" t="n">
        <v>1500000</v>
      </c>
    </row>
    <row r="4" spans="1:2">
      <c r="A4" s="3" t="s">
        <v>327</v>
      </c>
      <c r="B4" s="4" t="n">
        <v>1000000</v>
      </c>
    </row>
    <row r="5" spans="1:2">
      <c r="A5" s="3" t="s">
        <v>328</v>
      </c>
      <c r="B5" s="7" t="n">
        <v>30000</v>
      </c>
    </row>
    <row r="6" spans="1:2">
      <c r="A6" s="3" t="s">
        <v>329</v>
      </c>
      <c r="B6" s="4" t="n">
        <v>1030000</v>
      </c>
    </row>
    <row r="7" spans="1:2">
      <c r="A7" s="3" t="s">
        <v>330</v>
      </c>
      <c r="B7" s="7" t="n">
        <v>500000</v>
      </c>
    </row>
    <row r="8" spans="1:2">
      <c r="A8" s="3" t="s">
        <v>331</v>
      </c>
      <c r="B8" s="7" t="n">
        <v>29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29</v>
      </c>
    </row>
    <row r="2" spans="1:3">
      <c r="A2" s="3" t="s">
        <v>58</v>
      </c>
      <c r="B2" s="8" t="n">
        <v>0.001</v>
      </c>
      <c r="C2" s="8" t="n">
        <v>0.001</v>
      </c>
    </row>
    <row r="3" spans="1:3">
      <c r="A3" s="3" t="s">
        <v>59</v>
      </c>
      <c r="B3" s="4" t="n">
        <v>100000000</v>
      </c>
      <c r="C3" s="4" t="n">
        <v>100000000</v>
      </c>
    </row>
    <row r="4" spans="1:3">
      <c r="A4" s="3" t="s">
        <v>60</v>
      </c>
      <c r="B4" s="8" t="n">
        <v>0.001</v>
      </c>
      <c r="C4" s="8" t="n">
        <v>0.001</v>
      </c>
    </row>
    <row r="5" spans="1:3">
      <c r="A5" s="3" t="s">
        <v>61</v>
      </c>
      <c r="B5" s="4" t="n">
        <v>200000000</v>
      </c>
      <c r="C5" s="4" t="n">
        <v>200000000</v>
      </c>
    </row>
    <row r="6" spans="1:3">
      <c r="A6" s="3" t="s">
        <v>62</v>
      </c>
      <c r="B6" s="4" t="n">
        <v>18263739</v>
      </c>
      <c r="C6" s="4" t="n">
        <v>17532451</v>
      </c>
    </row>
    <row r="7" spans="1:3">
      <c r="A7" s="3" t="s">
        <v>63</v>
      </c>
      <c r="B7" s="4" t="n">
        <v>18263739</v>
      </c>
      <c r="C7" s="4" t="n">
        <v>17532451</v>
      </c>
    </row>
    <row r="8" spans="1:3">
      <c r="A8" s="3" t="s">
        <v>64</v>
      </c>
    </row>
    <row r="9" spans="1:3">
      <c r="A9" s="3" t="s">
        <v>65</v>
      </c>
      <c r="B9" s="4" t="n">
        <v>20000000</v>
      </c>
      <c r="C9" s="4" t="n">
        <v>20000000</v>
      </c>
    </row>
    <row r="10" spans="1:3">
      <c r="A10" s="3" t="s">
        <v>66</v>
      </c>
    </row>
    <row r="11" spans="1:3">
      <c r="A11" s="3" t="s">
        <v>65</v>
      </c>
      <c r="B11" s="4" t="n">
        <v>3000000</v>
      </c>
      <c r="C11" s="4" t="n">
        <v>3000000</v>
      </c>
    </row>
    <row r="12" spans="1:3">
      <c r="A12" s="3" t="s">
        <v>67</v>
      </c>
    </row>
    <row r="13" spans="1:3">
      <c r="A13" s="3" t="s">
        <v>65</v>
      </c>
      <c r="B13" s="4" t="n">
        <v>3000000</v>
      </c>
      <c r="C13" s="4"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332</v>
      </c>
      <c r="B1" s="2" t="s">
        <v>1</v>
      </c>
    </row>
    <row r="2" spans="1:2">
      <c r="B2" s="2" t="s">
        <v>299</v>
      </c>
    </row>
    <row r="3" spans="1:2">
      <c r="A3" s="3" t="s">
        <v>333</v>
      </c>
      <c r="B3" s="4" t="n">
        <v>1500000</v>
      </c>
    </row>
    <row r="4" spans="1:2">
      <c r="A4" s="3" t="s">
        <v>334</v>
      </c>
      <c r="B4" s="4" t="n">
        <v>1500000</v>
      </c>
    </row>
    <row r="5" spans="1:2">
      <c r="A5" s="3" t="s">
        <v>335</v>
      </c>
      <c r="B5" s="4" t="n">
        <v>2625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36</v>
      </c>
      <c r="B1" s="2" t="s">
        <v>1</v>
      </c>
    </row>
    <row r="2" spans="1:2">
      <c r="B2" s="2" t="s">
        <v>214</v>
      </c>
    </row>
    <row r="3" spans="1:2">
      <c r="A3" s="3" t="s">
        <v>337</v>
      </c>
      <c r="B3" s="7" t="n">
        <v>2283626</v>
      </c>
    </row>
    <row r="4" spans="1:2">
      <c r="A4" s="3" t="s">
        <v>338</v>
      </c>
      <c r="B4" s="4" t="n">
        <v>1419281</v>
      </c>
    </row>
    <row r="5" spans="1:2">
      <c r="A5" s="3" t="s">
        <v>339</v>
      </c>
      <c r="B5" s="4" t="n">
        <v>0</v>
      </c>
    </row>
    <row r="6" spans="1:2">
      <c r="A6" s="3" t="s">
        <v>340</v>
      </c>
      <c r="B6" s="4" t="n">
        <v>0</v>
      </c>
    </row>
    <row r="7" spans="1:2">
      <c r="A7" s="3" t="s">
        <v>341</v>
      </c>
      <c r="B7" s="4" t="n">
        <v>2283626</v>
      </c>
    </row>
    <row r="8" spans="1:2">
      <c r="A8" s="3" t="s">
        <v>342</v>
      </c>
      <c r="B8" s="7" t="n">
        <v>1419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43</v>
      </c>
      <c r="B1" s="2" t="s">
        <v>1</v>
      </c>
    </row>
    <row r="2" spans="1:2">
      <c r="B2" s="2" t="s">
        <v>214</v>
      </c>
    </row>
    <row r="3" spans="1:2">
      <c r="A3" s="3" t="s">
        <v>344</v>
      </c>
      <c r="B3" s="7" t="n">
        <v>578889</v>
      </c>
    </row>
    <row r="4" spans="1:2">
      <c r="A4" s="3" t="s">
        <v>345</v>
      </c>
      <c r="B4" s="4" t="n">
        <v>587689</v>
      </c>
    </row>
    <row r="5" spans="1:2">
      <c r="A5" s="3" t="s">
        <v>346</v>
      </c>
      <c r="B5" s="4" t="n">
        <v>258422</v>
      </c>
    </row>
    <row r="6" spans="1:2">
      <c r="A6" s="3" t="s">
        <v>347</v>
      </c>
      <c r="B6" s="4" t="n">
        <v>232300</v>
      </c>
    </row>
    <row r="7" spans="1:2">
      <c r="A7" s="3" t="s">
        <v>348</v>
      </c>
      <c r="B7" s="4" t="n">
        <v>837311</v>
      </c>
    </row>
    <row r="8" spans="1:2">
      <c r="A8" s="3" t="s">
        <v>349</v>
      </c>
      <c r="B8" s="7" t="n">
        <v>8199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351</v>
      </c>
    </row>
    <row r="3" spans="1:2">
      <c r="A3" s="3" t="s">
        <v>352</v>
      </c>
      <c r="B3" s="4" t="n">
        <v>5</v>
      </c>
    </row>
    <row r="4" spans="1:2">
      <c r="A4" s="3" t="s">
        <v>353</v>
      </c>
      <c r="B4" s="4"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354</v>
      </c>
      <c r="B1" s="2" t="s">
        <v>1</v>
      </c>
    </row>
    <row r="2" spans="1:2">
      <c r="B2" s="2" t="s">
        <v>214</v>
      </c>
    </row>
    <row r="3" spans="1:2">
      <c r="A3" s="3" t="s">
        <v>355</v>
      </c>
      <c r="B3" s="7" t="n">
        <v>1200293</v>
      </c>
    </row>
    <row r="4" spans="1:2">
      <c r="A4" s="3" t="s">
        <v>356</v>
      </c>
      <c r="B4" s="4" t="n">
        <v>1012000</v>
      </c>
    </row>
    <row r="5" spans="1:2">
      <c r="A5" s="3" t="s">
        <v>357</v>
      </c>
      <c r="B5" s="4" t="n">
        <v>735781</v>
      </c>
    </row>
    <row r="6" spans="1:2">
      <c r="A6" s="3" t="s">
        <v>358</v>
      </c>
      <c r="B6" s="4" t="n">
        <v>735781</v>
      </c>
    </row>
    <row r="7" spans="1:2">
      <c r="A7" s="3" t="s">
        <v>359</v>
      </c>
      <c r="B7" s="4" t="n">
        <v>75138</v>
      </c>
    </row>
    <row r="8" spans="1:2">
      <c r="A8" s="3" t="s">
        <v>360</v>
      </c>
      <c r="B8" s="4" t="n">
        <v>185848</v>
      </c>
    </row>
    <row r="9" spans="1:2">
      <c r="A9" s="3" t="s">
        <v>361</v>
      </c>
      <c r="B9" s="4" t="n">
        <v>79681</v>
      </c>
    </row>
    <row r="10" spans="1:2">
      <c r="A10" s="3" t="s">
        <v>362</v>
      </c>
      <c r="B10" s="4" t="n">
        <v>79681</v>
      </c>
    </row>
    <row r="11" spans="1:2">
      <c r="A11" s="3" t="s">
        <v>363</v>
      </c>
      <c r="B11" s="4" t="n">
        <v>3979</v>
      </c>
    </row>
    <row r="12" spans="1:2">
      <c r="A12" s="3" t="s">
        <v>364</v>
      </c>
      <c r="B12" s="4" t="n">
        <v>3979</v>
      </c>
    </row>
    <row r="13" spans="1:2">
      <c r="A13" s="3" t="s">
        <v>365</v>
      </c>
      <c r="B13" s="4" t="n">
        <v>-993420</v>
      </c>
    </row>
    <row r="14" spans="1:2">
      <c r="A14" s="3" t="s">
        <v>366</v>
      </c>
      <c r="B14" s="4" t="n">
        <v>-897141</v>
      </c>
    </row>
    <row r="15" spans="1:2">
      <c r="A15" s="3" t="s">
        <v>367</v>
      </c>
      <c r="B15" s="4" t="n">
        <v>1101452</v>
      </c>
    </row>
    <row r="16" spans="1:2">
      <c r="A16" s="3" t="s">
        <v>368</v>
      </c>
      <c r="B16" s="7" t="n">
        <v>11201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8</v>
      </c>
      <c r="B1" s="2" t="s">
        <v>1</v>
      </c>
    </row>
    <row r="2" spans="1:3">
      <c r="B2" s="2" t="s">
        <v>2</v>
      </c>
      <c r="C2" s="2" t="s">
        <v>69</v>
      </c>
    </row>
    <row r="3" spans="1:3">
      <c r="A3" s="3" t="s">
        <v>70</v>
      </c>
      <c r="B3" s="7" t="n">
        <v>5180194</v>
      </c>
      <c r="C3" s="7" t="n">
        <v>2946749</v>
      </c>
    </row>
    <row r="4" spans="1:3">
      <c r="A4" s="3" t="s">
        <v>71</v>
      </c>
      <c r="B4" s="4" t="n">
        <v>2951944</v>
      </c>
      <c r="C4" s="4" t="n">
        <v>1790713</v>
      </c>
    </row>
    <row r="5" spans="1:3">
      <c r="A5" s="3" t="s">
        <v>72</v>
      </c>
      <c r="B5" s="4" t="n">
        <v>2228250</v>
      </c>
      <c r="C5" s="4" t="n">
        <v>1156036</v>
      </c>
    </row>
    <row r="6" spans="1:3">
      <c r="A6" s="6" t="s">
        <v>73</v>
      </c>
    </row>
    <row r="7" spans="1:3">
      <c r="A7" s="3" t="s">
        <v>74</v>
      </c>
      <c r="B7" s="4" t="n">
        <v>1670017</v>
      </c>
      <c r="C7" s="4" t="n">
        <v>1085999</v>
      </c>
    </row>
    <row r="8" spans="1:3">
      <c r="A8" s="3" t="s">
        <v>75</v>
      </c>
      <c r="B8" s="4" t="n">
        <v>2090392</v>
      </c>
      <c r="C8" s="4" t="n">
        <v>840774</v>
      </c>
    </row>
    <row r="9" spans="1:3">
      <c r="A9" s="3" t="s">
        <v>76</v>
      </c>
      <c r="B9" s="4" t="n">
        <v>96279</v>
      </c>
      <c r="C9" s="4" t="n">
        <v>89439</v>
      </c>
    </row>
    <row r="10" spans="1:3">
      <c r="A10" s="3" t="s">
        <v>77</v>
      </c>
      <c r="B10" s="4" t="n">
        <v>3856688</v>
      </c>
      <c r="C10" s="4" t="n">
        <v>2016212</v>
      </c>
    </row>
    <row r="11" spans="1:3">
      <c r="A11" s="3" t="s">
        <v>78</v>
      </c>
      <c r="B11" s="4" t="n">
        <v>-1628438</v>
      </c>
      <c r="C11" s="4" t="n">
        <v>-860176</v>
      </c>
    </row>
    <row r="12" spans="1:3">
      <c r="A12" s="6" t="s">
        <v>79</v>
      </c>
    </row>
    <row r="13" spans="1:3">
      <c r="A13" s="3" t="s">
        <v>80</v>
      </c>
      <c r="B13" s="4" t="n">
        <v>0</v>
      </c>
      <c r="C13" s="4" t="n">
        <v>98</v>
      </c>
    </row>
    <row r="14" spans="1:3">
      <c r="A14" s="3" t="s">
        <v>81</v>
      </c>
      <c r="B14" s="4" t="n">
        <v>-123649</v>
      </c>
      <c r="C14" s="4" t="n">
        <v>-112601</v>
      </c>
    </row>
    <row r="15" spans="1:3">
      <c r="A15" s="3" t="s">
        <v>82</v>
      </c>
      <c r="B15" s="4" t="n">
        <v>-19667</v>
      </c>
      <c r="C15" s="4" t="n">
        <v>-45258</v>
      </c>
    </row>
    <row r="16" spans="1:3">
      <c r="A16" s="3" t="s">
        <v>83</v>
      </c>
      <c r="B16" s="4" t="n">
        <v>0</v>
      </c>
      <c r="C16" s="4" t="n">
        <v>4306</v>
      </c>
    </row>
    <row r="17" spans="1:3">
      <c r="A17" s="3" t="s">
        <v>84</v>
      </c>
      <c r="B17" s="4" t="n">
        <v>-143316</v>
      </c>
      <c r="C17" s="4" t="n">
        <v>-153455</v>
      </c>
    </row>
    <row r="18" spans="1:3">
      <c r="A18" s="3" t="s">
        <v>85</v>
      </c>
      <c r="B18" s="7" t="n">
        <v>-1771754</v>
      </c>
      <c r="C18" s="7" t="n">
        <v>-1013631</v>
      </c>
    </row>
    <row r="19" spans="1:3">
      <c r="A19" s="3" t="s">
        <v>86</v>
      </c>
      <c r="B19" s="9" t="n">
        <v>-0.1</v>
      </c>
      <c r="C19" s="9" t="n">
        <v>-0.07000000000000001</v>
      </c>
    </row>
    <row r="20" spans="1:3">
      <c r="A20" s="3" t="s">
        <v>87</v>
      </c>
      <c r="B20" s="4" t="n">
        <v>17967618</v>
      </c>
      <c r="C20" s="4" t="n">
        <v>147162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8</v>
      </c>
      <c r="B1" s="2" t="s">
        <v>1</v>
      </c>
    </row>
    <row r="2" spans="1:3">
      <c r="B2" s="2" t="s">
        <v>2</v>
      </c>
      <c r="C2" s="2" t="s">
        <v>69</v>
      </c>
    </row>
    <row r="3" spans="1:3">
      <c r="A3" s="6" t="s">
        <v>89</v>
      </c>
    </row>
    <row r="4" spans="1:3">
      <c r="A4" s="3" t="s">
        <v>85</v>
      </c>
      <c r="B4" s="7" t="n">
        <v>-1771754</v>
      </c>
      <c r="C4" s="7" t="n">
        <v>-1013631</v>
      </c>
    </row>
    <row r="5" spans="1:3">
      <c r="A5" s="6" t="s">
        <v>90</v>
      </c>
    </row>
    <row r="6" spans="1:3">
      <c r="A6" s="3" t="s">
        <v>91</v>
      </c>
      <c r="B6" s="4" t="n">
        <v>96279</v>
      </c>
      <c r="C6" s="4" t="n">
        <v>89439</v>
      </c>
    </row>
    <row r="7" spans="1:3">
      <c r="A7" s="3" t="s">
        <v>92</v>
      </c>
      <c r="B7" s="4" t="n">
        <v>1339502</v>
      </c>
      <c r="C7" s="4" t="n">
        <v>142625</v>
      </c>
    </row>
    <row r="8" spans="1:3">
      <c r="A8" s="3" t="s">
        <v>82</v>
      </c>
      <c r="B8" s="4" t="n">
        <v>19667</v>
      </c>
      <c r="C8" s="4" t="n">
        <v>79049</v>
      </c>
    </row>
    <row r="9" spans="1:3">
      <c r="A9" s="3" t="s">
        <v>93</v>
      </c>
      <c r="B9" s="4" t="n">
        <v>25752</v>
      </c>
      <c r="C9" s="4" t="n">
        <v>25752</v>
      </c>
    </row>
    <row r="10" spans="1:3">
      <c r="A10" s="3" t="s">
        <v>94</v>
      </c>
      <c r="B10" s="4" t="n">
        <v>0</v>
      </c>
      <c r="C10" s="4" t="n">
        <v>-4306</v>
      </c>
    </row>
    <row r="11" spans="1:3">
      <c r="A11" s="6" t="s">
        <v>95</v>
      </c>
    </row>
    <row r="12" spans="1:3">
      <c r="A12" s="3" t="s">
        <v>32</v>
      </c>
      <c r="B12" s="4" t="n">
        <v>-864345</v>
      </c>
      <c r="C12" s="4" t="n">
        <v>-26561</v>
      </c>
    </row>
    <row r="13" spans="1:3">
      <c r="A13" s="3" t="s">
        <v>33</v>
      </c>
      <c r="B13" s="4" t="n">
        <v>-17323</v>
      </c>
      <c r="C13" s="4" t="n">
        <v>-74492</v>
      </c>
    </row>
    <row r="14" spans="1:3">
      <c r="A14" s="3" t="s">
        <v>96</v>
      </c>
      <c r="B14" s="4" t="n">
        <v>22162</v>
      </c>
      <c r="C14" s="4" t="n">
        <v>206</v>
      </c>
    </row>
    <row r="15" spans="1:3">
      <c r="A15" s="3" t="s">
        <v>39</v>
      </c>
      <c r="B15" s="4" t="n">
        <v>11322</v>
      </c>
      <c r="C15" s="4" t="n">
        <v>-247813</v>
      </c>
    </row>
    <row r="16" spans="1:3">
      <c r="A16" s="3" t="s">
        <v>40</v>
      </c>
      <c r="B16" s="4" t="n">
        <v>-7394</v>
      </c>
      <c r="C16" s="4" t="n">
        <v>35953</v>
      </c>
    </row>
    <row r="17" spans="1:3">
      <c r="A17" s="3" t="s">
        <v>97</v>
      </c>
      <c r="B17" s="4" t="n">
        <v>-1146132</v>
      </c>
      <c r="C17" s="4" t="n">
        <v>-993779</v>
      </c>
    </row>
    <row r="18" spans="1:3">
      <c r="A18" s="6" t="s">
        <v>98</v>
      </c>
    </row>
    <row r="19" spans="1:3">
      <c r="A19" s="3" t="s">
        <v>99</v>
      </c>
      <c r="B19" s="4" t="n">
        <v>-77583</v>
      </c>
      <c r="C19" s="4" t="n">
        <v>-49310</v>
      </c>
    </row>
    <row r="20" spans="1:3">
      <c r="A20" s="3" t="s">
        <v>100</v>
      </c>
      <c r="B20" s="4" t="n">
        <v>0</v>
      </c>
      <c r="C20" s="4" t="n">
        <v>-67619</v>
      </c>
    </row>
    <row r="21" spans="1:3">
      <c r="A21" s="3" t="s">
        <v>101</v>
      </c>
      <c r="B21" s="4" t="n">
        <v>-77583</v>
      </c>
      <c r="C21" s="4" t="n">
        <v>-116929</v>
      </c>
    </row>
    <row r="22" spans="1:3">
      <c r="A22" s="6" t="s">
        <v>102</v>
      </c>
    </row>
    <row r="23" spans="1:3">
      <c r="A23" s="3" t="s">
        <v>103</v>
      </c>
      <c r="B23" s="4" t="n">
        <v>0</v>
      </c>
      <c r="C23" s="4" t="n">
        <v>260000</v>
      </c>
    </row>
    <row r="24" spans="1:3">
      <c r="A24" s="3" t="s">
        <v>104</v>
      </c>
      <c r="B24" s="4" t="n">
        <v>500000</v>
      </c>
      <c r="C24" s="4" t="n">
        <v>0</v>
      </c>
    </row>
    <row r="25" spans="1:3">
      <c r="A25" s="3" t="s">
        <v>105</v>
      </c>
      <c r="B25" s="4" t="n">
        <v>628873</v>
      </c>
      <c r="C25" s="4" t="n">
        <v>70532</v>
      </c>
    </row>
    <row r="26" spans="1:3">
      <c r="A26" s="3" t="s">
        <v>106</v>
      </c>
      <c r="B26" s="4" t="n">
        <v>0</v>
      </c>
      <c r="C26" s="4" t="n">
        <v>425000</v>
      </c>
    </row>
    <row r="27" spans="1:3">
      <c r="A27" s="3" t="s">
        <v>107</v>
      </c>
      <c r="B27" s="4" t="n">
        <v>0</v>
      </c>
      <c r="C27" s="4" t="n">
        <v>-341863</v>
      </c>
    </row>
    <row r="28" spans="1:3">
      <c r="A28" s="3" t="s">
        <v>108</v>
      </c>
      <c r="B28" s="4" t="n">
        <v>-67136</v>
      </c>
      <c r="C28" s="4" t="n">
        <v>-57360</v>
      </c>
    </row>
    <row r="29" spans="1:3">
      <c r="A29" s="3" t="s">
        <v>109</v>
      </c>
      <c r="B29" s="4" t="n">
        <v>1061737</v>
      </c>
      <c r="C29" s="4" t="n">
        <v>356309</v>
      </c>
    </row>
    <row r="30" spans="1:3">
      <c r="A30" s="3" t="s">
        <v>110</v>
      </c>
      <c r="B30" s="4" t="n">
        <v>-161978</v>
      </c>
      <c r="C30" s="4" t="n">
        <v>-754399</v>
      </c>
    </row>
    <row r="31" spans="1:3">
      <c r="A31" s="3" t="s">
        <v>111</v>
      </c>
      <c r="B31" s="4" t="n">
        <v>603805</v>
      </c>
      <c r="C31" s="4" t="n">
        <v>1192119</v>
      </c>
    </row>
    <row r="32" spans="1:3">
      <c r="A32" s="3" t="s">
        <v>112</v>
      </c>
      <c r="B32" s="4" t="n">
        <v>441827</v>
      </c>
      <c r="C32" s="4" t="n">
        <v>437720</v>
      </c>
    </row>
    <row r="33" spans="1:3">
      <c r="A33" s="3" t="s">
        <v>113</v>
      </c>
      <c r="B33" s="7" t="n">
        <v>83960</v>
      </c>
      <c r="C33" s="7" t="n">
        <v>19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14</v>
      </c>
      <c r="B1" s="2" t="s">
        <v>1</v>
      </c>
    </row>
    <row r="2" spans="1:2">
      <c r="B2" s="2" t="s">
        <v>2</v>
      </c>
    </row>
    <row r="3" spans="1:2">
      <c r="A3" s="3" t="s">
        <v>115</v>
      </c>
      <c r="B3" s="3"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29:15Z</dcterms:created>
  <dcterms:modified xmlns:dcterms="http://purl.org/dc/terms/" xmlns:xsi="http://www.w3.org/2001/XMLSchema-instance" xsi:type="dcterms:W3CDTF">2017-08-21T16:29:15Z</dcterms:modified>
</cp:coreProperties>
</file>